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CONSOLIDATED STATEMENTS OF CASH" sheetId="6" r:id="rId6"/>
    <s:sheet name="Nature of Operations and Basis " sheetId="7" r:id="rId7"/>
    <s:sheet name="Going Concern" sheetId="8" r:id="rId8"/>
    <s:sheet name="Significant Accounting Policies" sheetId="9" r:id="rId9"/>
    <s:sheet name="Inventory" sheetId="10" r:id="rId10"/>
    <s:sheet name="Property and Equipment" sheetId="11" r:id="rId11"/>
    <s:sheet name="Due from Related Parties" sheetId="12" r:id="rId12"/>
    <s:sheet name="Notes Payable" sheetId="13" r:id="rId13"/>
    <s:sheet name="Convertible Note" sheetId="14" r:id="rId14"/>
    <s:sheet name="Stockholders' Equity" sheetId="15" r:id="rId15"/>
    <s:sheet name="Income Taxes" sheetId="16" r:id="rId16"/>
    <s:sheet name="Commitments and Contingencies" sheetId="17" r:id="rId17"/>
    <s:sheet name="Subsequent Events" sheetId="18" r:id="rId18"/>
    <s:sheet name="Significant Accounting Polici19" sheetId="19" r:id="rId19"/>
    <s:sheet name="Significant Accounting Polici20" sheetId="20" r:id="rId20"/>
    <s:sheet name="Inventory (Tables)" sheetId="21" r:id="rId21"/>
    <s:sheet name="Property and Equipment (Tables)" sheetId="22" r:id="rId22"/>
    <s:sheet name="Due from Related Parties (Table" sheetId="23" r:id="rId23"/>
    <s:sheet name="Notes Payable (Tables)" sheetId="24" r:id="rId24"/>
    <s:sheet name="Stockholders' Equity (Tables)" sheetId="25" r:id="rId25"/>
    <s:sheet name="Income Taxes (Tables)" sheetId="26" r:id="rId26"/>
    <s:sheet name="Nature of Operations and Basi27" sheetId="27" r:id="rId27"/>
    <s:sheet name="Significant Accounting Polici28" sheetId="28" r:id="rId28"/>
    <s:sheet name="Significant Accounting Polici29" sheetId="29" r:id="rId29"/>
    <s:sheet name="Inventory (Details)" sheetId="30" r:id="rId30"/>
    <s:sheet name="Property and Equipment (Propert" sheetId="31" r:id="rId31"/>
    <s:sheet name="Property and Equipment (Narrati" sheetId="32" r:id="rId32"/>
    <s:sheet name="Due from Related Parties (Detai" sheetId="33" r:id="rId33"/>
    <s:sheet name="Due from Related Parties (Narra" sheetId="34" r:id="rId34"/>
    <s:sheet name="Notes Payable (Short-term loans" sheetId="35" r:id="rId35"/>
    <s:sheet name="Notes Payable (Narrative) (Deta" sheetId="36" r:id="rId36"/>
    <s:sheet name="Convertible Note (Narrative) (D" sheetId="37" r:id="rId37"/>
    <s:sheet name="Stockholders' Equity (Summary o" sheetId="38" r:id="rId38"/>
    <s:sheet name="Stockholders' Equity (Summary39" sheetId="39" r:id="rId39"/>
    <s:sheet name="Stockholders' Equity (Narrative" sheetId="40" r:id="rId40"/>
    <s:sheet name="Stockholders' Equity (Private P" sheetId="41" r:id="rId41"/>
    <s:sheet name="Stockholders' Equity (Restricte" sheetId="42" r:id="rId42"/>
    <s:sheet name="Stockholders' Equity (Warrants)" sheetId="43" r:id="rId43"/>
    <s:sheet name="Income Taxes (Deferred tax asse" sheetId="44" r:id="rId44"/>
    <s:sheet name="Income Taxes (Reconciliation of" sheetId="45" r:id="rId45"/>
    <s:sheet name="Income Taxes (Narrative) (Detai" sheetId="46" r:id="rId46"/>
    <s:sheet name="Commitments and Contingencies (" sheetId="47" r:id="rId47"/>
    <s:sheet name="Subsequent Events (Narrative) (" sheetId="48" r:id="rId48"/>
  </s:sheets>
  <s:definedNames/>
  <s:calcPr calcId="124519" calcMode="auto" fullCalcOnLoad="1"/>
</s:workbook>
</file>

<file path=xl/sharedStrings.xml><?xml version="1.0" encoding="utf-8"?>
<sst xmlns="http://schemas.openxmlformats.org/spreadsheetml/2006/main" uniqueCount="416">
  <si>
    <t>Document and Entity Information - USD ($)</t>
  </si>
  <si>
    <t>12 Months Ended</t>
  </si>
  <si>
    <t>Dec. 31, 2015</t>
  </si>
  <si>
    <t>Apr. 14, 2016</t>
  </si>
  <si>
    <t>Document and Entity Information</t>
  </si>
  <si>
    <t>Entity Registrant Name</t>
  </si>
  <si>
    <t>Earth Gen-Biofue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4</t>
  </si>
  <si>
    <t>Current Assets</t>
  </si>
  <si>
    <t>Cash</t>
  </si>
  <si>
    <t>Prepaid expenses and other receivables</t>
  </si>
  <si>
    <t>Inventories, net</t>
  </si>
  <si>
    <t>Loan receivable</t>
  </si>
  <si>
    <t>Due from related party</t>
  </si>
  <si>
    <t xml:space="preserve"> </t>
  </si>
  <si>
    <t>Total Current Assets</t>
  </si>
  <si>
    <t>Property and equipment, net</t>
  </si>
  <si>
    <t>Total Assets</t>
  </si>
  <si>
    <t>Current Liabilities</t>
  </si>
  <si>
    <t>Accounts payable and accrued expenses</t>
  </si>
  <si>
    <t>Notes payable</t>
  </si>
  <si>
    <t>Notes payable-related party</t>
  </si>
  <si>
    <t>Convertible notes, net</t>
  </si>
  <si>
    <t>Due to officer</t>
  </si>
  <si>
    <t>Total Current Liabilities</t>
  </si>
  <si>
    <t>Commitments and contingencies</t>
  </si>
  <si>
    <t>Stockholders' Equity</t>
  </si>
  <si>
    <t>Preferred stock, $0.0001 par value, 10,000,000 shares authorized, none issued and outstanding</t>
  </si>
  <si>
    <t>Common stock, $0.0001 par value, 690,000,000 shares authorized, 81,256,574 and 75,080,817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Inventory reserve</t>
  </si>
  <si>
    <t>Total operating expenses</t>
  </si>
  <si>
    <t>Loss from operations</t>
  </si>
  <si>
    <t>Other Income (Expense)</t>
  </si>
  <si>
    <t>Interest income</t>
  </si>
  <si>
    <t>Interest expense</t>
  </si>
  <si>
    <t>Related party loan reserve</t>
  </si>
  <si>
    <t>Other income</t>
  </si>
  <si>
    <t>Total other (Expense)</t>
  </si>
  <si>
    <t>Loss before income taxes</t>
  </si>
  <si>
    <t>Provision for income taxes</t>
  </si>
  <si>
    <t>Net loss</t>
  </si>
  <si>
    <t>Net loss per common share</t>
  </si>
  <si>
    <t>Basic and diluted</t>
  </si>
  <si>
    <t>Weighted average common shares outstanding</t>
  </si>
  <si>
    <t>STATEMENTS OF STOCKHOLDERS' EQUITY - USD ($)</t>
  </si>
  <si>
    <t>Common Stock</t>
  </si>
  <si>
    <t>Additional Paid-In Capital</t>
  </si>
  <si>
    <t>Accumulated Deficit</t>
  </si>
  <si>
    <t>Total</t>
  </si>
  <si>
    <t>Beginning Balance, Shares at Dec. 31, 2013</t>
  </si>
  <si>
    <t>Beginning Balance, Value at Dec. 31, 2013</t>
  </si>
  <si>
    <t>Common stock issued for cash, Shares</t>
  </si>
  <si>
    <t>Common stock issued for cash, Value</t>
  </si>
  <si>
    <t>Common stock issued for services, Shares</t>
  </si>
  <si>
    <t>Common stock issued for services, Value</t>
  </si>
  <si>
    <t>Common stock rescinded, Shares</t>
  </si>
  <si>
    <t>Common stock rescinded, Value</t>
  </si>
  <si>
    <t>Discount on convertible note</t>
  </si>
  <si>
    <t>Ending Balance, Shares at Dec. 31, 2014</t>
  </si>
  <si>
    <t>Ending Balance, Value at Dec. 31, 2014</t>
  </si>
  <si>
    <t>Common stock issued for debt conversion, Shares</t>
  </si>
  <si>
    <t>Common stock issued for debt conversion, Value</t>
  </si>
  <si>
    <t>Ending Balance, Shares at Dec. 31, 2015</t>
  </si>
  <si>
    <t>Ending Balance, Value at Dec. 31, 2015</t>
  </si>
  <si>
    <t>CONSOLIDATED STATEMENTS OF CASH FLOWS - USD ($)</t>
  </si>
  <si>
    <t>Operating Activities:</t>
  </si>
  <si>
    <t>Adjustments to reconcile net loss to net cash used by operating activities:</t>
  </si>
  <si>
    <t>Depreciation expense</t>
  </si>
  <si>
    <t>Amortization of BCF debt discounts</t>
  </si>
  <si>
    <t>Stock-based compensation</t>
  </si>
  <si>
    <t>Changes in operating assets and liabilities:</t>
  </si>
  <si>
    <t>Inventory</t>
  </si>
  <si>
    <t>Related party payables</t>
  </si>
  <si>
    <t>Net cash used in operating activities</t>
  </si>
  <si>
    <t>Investing Activities:</t>
  </si>
  <si>
    <t>Loan advance</t>
  </si>
  <si>
    <t>Purchases of property and equipment</t>
  </si>
  <si>
    <t>Net cash used in investing activities</t>
  </si>
  <si>
    <t>Financing Activities:</t>
  </si>
  <si>
    <t>Proceeds from notes payable</t>
  </si>
  <si>
    <t>Proceeds from related party note payable</t>
  </si>
  <si>
    <t>Repayment to notes payable</t>
  </si>
  <si>
    <t>Repayment to related party note payable</t>
  </si>
  <si>
    <t>Proceeds from convertible note</t>
  </si>
  <si>
    <t>Proceeds from stock issuances</t>
  </si>
  <si>
    <t>Net cash provided by financing activities</t>
  </si>
  <si>
    <t>Net change in cash</t>
  </si>
  <si>
    <t>Cash, beginning of period</t>
  </si>
  <si>
    <t>Cash, end of period</t>
  </si>
  <si>
    <t>Cash paid during the period</t>
  </si>
  <si>
    <t>Interest</t>
  </si>
  <si>
    <t>Income taxes</t>
  </si>
  <si>
    <t>Non-cash investing and financing activities:</t>
  </si>
  <si>
    <t>Common stock issued for accrued liabilities and note payable, related parties</t>
  </si>
  <si>
    <t>Nature of Operations and Basis of Presentation</t>
  </si>
  <si>
    <t>Organization, Consolidation and Presentation of Financial Statements [Abstract]</t>
  </si>
  <si>
    <t>Note 1Nature of Operations and Basis
of Presentation Earth Gen-Biofuel, Inc. (the Company
or Earth Gen) was incorporated in the state of Nevada on August 28, 2012 to pursue the business of becoming an international
agricultural company focused on growing plants that are the basis for providing renewable sources for manufacturing processes and
energy. On September 25, 2012, Earth Gen entered into
an Agreement of Share Exchange and Plan of Reorganization (the Exchange Agreement) with EarthBlock Technologies,
Inc. (EarthBlock), a Nevada publicly traded corporation, pursuant to which EarthBlock acquired 100% of the ownership
of the Company in exchange for 63,666,400 shares of EarthBlocks common stock (the Exchange) on the basis of
four shares of EarthBlock for one share of Earth Gen outstanding as of October 14, 2012. Upon the completion of the Exchange, Earth Gen
operated as a wholly owned subsidiary of EarthBlock and focused its efforts to begin its international agricultural operations.
In October of 2012, Earth Gen began to organize farmers and government related agencies in Laos and Vietnam to control land for
growing castor beans. Prior to Earth Gen becoming a subsidiary of EarthBlock, Earth Gens management had spent over two years
creating the relationships and working with local farmers to build an organization and obtain the knowledge and expertise to become
a major grower of castor beans in these countries. The common stock of EarthBlock was registered
with the SEC under the Exchange Act and was quoted on OTCQB operated by the OTC Markets Group Inc. EarthBlock failed to comply
with Exchange Act Section 13(a) because it had not filed any periodic reports with the SEC since the period ended December 31,
2007. EarthBlock consented to a deregistration order of the SEC, and pursuant to Section 12(j) of the Exchange Act, registration
of EarthBlocks common stock was revoked and trading in EarthBlocks common stock was suspended. Additionally, the shareholders of Earth Gen
were not made aware of the full extent of a material liability of EarthBlock that resulted from the operations of EarthBlocks
non-operational subsidiary EarthBlock Texas Homes, Inc. As a result of the liability not being included in proper detail and information
regarding its effect on EarthBlocks financial statements, EarthBlocks previously disclosed financial condition was
inaccurate. On September 25, 2013, the Board of Directors
of EarthBlock and of Earth Gen voted to rescind the acquisition of Earth Gen by EarthBlock and authorized the officers of the Corporation
to take the steps required to complete the rescission of the Exchange. A rescission agreement dated October 28, 2013
(the Rescission Agreement) was entered into by and among EarthBlock, Earth Gen and the shareholders. A majority of
Earth Gen shareholders approved the Rescission Agreement on October 28, 2013. The Rescission Agreement sets forth the terms and
provisions where the parties agreed to take all steps necessary and proper to unwind the Exchange including the surrender of the
Exchange Shares for cancellation and Earth Gen to issue to each Exchange Share shareholder his respective original equity interests
in Earth Gen. The Additional Shares will remain outstanding and will ratably dilute the Exchange Share shareholders pre-Exchange,
original equity ownership in Earth Gen as a result. The Rescission Agreement offer terminated on
October 10, 2014. Pursuant to the terms of the Rescission Agreement, Earth Gen issued a total of 50,645,600 Earth Gen common stock
shares to participating holders of Exchange Shares commensurate with the holders respective original equity interests in
Earth Gen. Earth Gen also issued a total of 7,030,400 Additional Shares. No additional Earth Gen common stock shares will be issued
as a result of the rescission of the Reverse Merger. One Shareholder owning 7,560,000 Exchange Shares did not become a party to
the Rescission Agreement and will retain his EarthBlock common stock shares and with no equity interest in Earth Gen. In March 2014, Earth Gen-Biofuel Lao Sole Co
Ltd (Earth Gen Laos) was formed under the laws of Laos to meet Laoss regulatory and legal requirements to
do business in Laos. This company is 100% controlled by Earth Gen. Earth Gen Laos has its own in-country bank accounts denominated
in US dollars through which it pays all local operating expenses of the business activities of Earth Gen in Laos.</t>
  </si>
  <si>
    <t>Going Concern</t>
  </si>
  <si>
    <t>Going Concern [Abstract]</t>
  </si>
  <si>
    <t>Note 2Going Concern These financial statements have been prepared
on a going concern basis, which implies that the Company will continue to realize its assets and discharge its liabilities in the
normal course of business. As of December 31, 2015, the Company has an accumulated deficit since inceptio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Note 3Significant Accounting Policies Principles of Consolidation The consolidated financial statements include
the accounts of the Company and its subsidiar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s The carrying amounts reported in the accompanying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December 31, 2015, the Company's cash
are considered Level 1 instruments. The Company does not have any Level 2 or 3 instruments. 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889,286 potentially dilutive common stock equivalents (presented post-dividend and post-split) were excluded from
the calculation of diluted loss per common share as of December 31, 2015. Therefore, dilutive and basic losses per common share
are equal. Comprehensive Income The Company has no items that represent other
comprehensive income (loss). Net loss and comprehensive loss are identical. Cash and Cash Equivalents All highly-liquid investments with a maturity
of three (3) months or less are considered to be cash equivalents. 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115,963 and $64,320 as of December 31, 2015 and 2014, respectively. Property and Equipment Property and equipment are stated at cost. The
Companys fixed assets are depreciated using the straight-line method over the assets' estimated useful lives.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epreciation is computed for financial statement
purposes on a straight-line basis over estimated useful lives of the related assets. The estimated useful lives of depreciable
assets are:
Category Estimated Useful Lives
Computers and technology 2  3 years
Office equipment 3  5 years
Machinery 5  7 years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The Company recognizes impairment of long-lived assets in the event that the net book values of such assets exceed the future undiscounted
cash flows attributable to such assets. During the reporting periods, the Company has not identified any indicators that would
require testing for impairment. 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Stock-based Compensation The Company will account for stock options issued
to employees under ASC 718 Compensation-Stock Compensation.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Inventory Disclosure [Abstract]</t>
  </si>
  <si>
    <t xml:space="preserve">Inventory consists of:
December 31, December 31,
2015 2014
Capitalized costs of growing crops $ 569,314 $ 551,314
Total inventory 569,314 551,314
Less: inventory reserve (180,283 ) (64,320 )
Inventory, net $ 389,031 $ 486,994 </t>
  </si>
  <si>
    <t>Property and Equipment</t>
  </si>
  <si>
    <t>Property, Plant and Equipment [Abstract]</t>
  </si>
  <si>
    <t>Property and equipment consist
of:
December 31, December 31,
2015 2014
Machinery and equipment $ 11,240 $ 11,240
Automobile 7,000 7,000
Office equipment 4,216 4,216
Total 22,456 22,456
Less: accumulated depreciation (6,600 ) (2,751 )
Property and equipment, net $ 15,856 $ 19,705 For the years ended December 31, 2015 and 2014
depreciation expenses were $3,849 and $1,933, respectively.</t>
  </si>
  <si>
    <t>Due from Related Parties</t>
  </si>
  <si>
    <t>Related Party Transactions [Abstract]</t>
  </si>
  <si>
    <t>Note 6 Due from Related Parties The Company and EarthBlock advance each other
monies in the normal course of business. During the period ended December 31, 2015, net funds provided to EarthBlock were $58,058.
There have been no new advances for the year ending December 31, 2015. The advances do not have written note, do not accrued interest
and are due on demand. As of December 31, 2015 and December 31, 2014,
the Company owed $19,444 and $55,641 to George Shen, CEO and shareholder of the Company for accrued service fees and monies advanced
to and repaid from the Company in the normal course of business. On June 29, 2015, the Company paid accrued service fees of $70,700
to Mr. Shen and money advanced by Mr. Shen of $7,000 with the issuance of 1,100,000 shares of the Companys restricted common
stock. Prior to September 30, 2013, the Company was
provided office space at no charge by George Shen Starting July 1, 2013, the Company has been paying office rent at $3,360 under
a month-to-month lease agreement and is now paying $3,495 per month. The Company obtained short-term loans from a
company in which George Shen is also an officer and from certain shareholders for working capital purposes. Promissory note from related parties consists
of:
December 31, December 31,
Promissory note due related party, interest at 2% per annum, default interest at additional 5%, due July 30, 2015, note is in default $ 2,000 $ 2,000
Promissory note due related party, no interest, due January 30, 2016 1,000 -
Promissory note due shareholder, no interest, due September 20, 2013, note is in default 3,000 5,000
Promissory note due shareholder, no interest, default interest at additional 5%, due October 30, 2015, note is in default 2,000 -
Promissory note due shareholder, no interest, due January 31, 2016 1,000 -
Promissory note due shareholder, no interest, due March 15, 2016 2,500 -
Payable due shareholder, no written note 3,495 -
Total $ 14,995 $ 7,000 For the over-due promissory notes, there has
been no demand for repayment.</t>
  </si>
  <si>
    <t>Notes Payable</t>
  </si>
  <si>
    <t>Notes Payable [Abstract]</t>
  </si>
  <si>
    <t xml:space="preserve">Note 7 Notes Payable The Company obtained short-term loans from an
unrelated parties for working capital purposes. Note payable consists of:
December 31, December 31,
Promissory notes due unrelated party, interest at 2% per annum, default interest at additional 5%, due July 30, 2015 $ - $ 3,000
Promissory notes due unrelated party, no interest, default interest at additional 5%, due October 30, 2015 3,500 -
Total $ 3,500 $ 3,000 </t>
  </si>
  <si>
    <t>Convertible Note</t>
  </si>
  <si>
    <t>Notes Payable, Current [Abstract]</t>
  </si>
  <si>
    <t>Note 8 Convertible Note On December 15, 2014, the Company issued a $7,000
convertible note. The convertible note bears interest at 2% per annum, due July 30, 2015, convertible into common stock of the
Company anytime after June 20, 2015 at a conversion price of $0.07 per share. If the outstanding balance of the convertible note
is not paid when due, the default interest is 5% per annum above the rate that would otherwise be in effect with the default interest
accruing, from and including such due date, on a cumulative, compounding basis. Note is in default, there has been no demand for
repayment. On October 29, 2014, the Company issued a $36,000
convertible note. The convertible note bears interest at 5% per annum, due December 15, 2015, convertible into common stock of
the Company anytime after May 15, 2015 at a conversion price of $0.07 per share. If the outstanding balance of the convertible
note is not paid when due, the default interest is 2% per annum above the rate that would otherwise be in effect with the default
interest accruing, from and including such due date, on a cumulative, compounding basis. Note is in default, there has been no
demand for repayment. On September 30, 2014, the Company issued a
$40,000 convertible note. The convertible note bears interest at 5% per annum, due September 15, 2015, convertible into common
stock of the Company anytime after January 30, 2015 at a conversion price of $0.10 per share. If the outstanding balance of the
convertible note is not paid when due, the default interest is 2% per annum above the rate that would otherwise be in effect with
the default interest accruing, from and including such due date, on a cumulative, compounding basis. Note is in default, there
has been no demand for repayment. The Company calculated $63,000 for the intrinsic
value of the beneficial conversion feature (BCF) of the convertible notes (based on the last sale price of $0.15
per share) and recorded the $63,000 BCF as a debt discount and as an addition to additional paid-in capital on effective date of
the notes. The debt discount is being amortized to interest expense over the term of the note. As of December 31, 2015, the BCF
has been fully amortized. For the years ended December 31, 2015 and 2014, $51,639 and $11,361 of BCF debt discount was amortized
to interest expense.</t>
  </si>
  <si>
    <t>Equity [Abstract]</t>
  </si>
  <si>
    <t xml:space="preserve">Note 9Stockholders Equity At December 31, 2015, the Company is authorized
to issue 690,000,000 shares of $0.0001 par value common stock and 10,000,000 of $0.0001 par value preferred stock. In anticipation of the rescission of the exchange
agreement with EarthBlock and to prevent dilution to existing shareholders of the Company, on October 15, 2013, the board of directors
of the Company approved a stock dividend of three shares for each outstanding share. The stock dividend is being treated as a stock
split due to its high volume. All share and per share information has been retroactively adjusted to reflect the stock split. On March 27, 2014, the Companys shareholders
approved a recapitalization of the capital stock in the form of reverse stock split of its common stock in a ratio of 1-for-25.
The shareholders also approved an amendment to the Articles of Incorporation to reduce the number of authorized shares of stock
to 700,000,000 from 3,000,000,000. Of the 700,000,000 authorized shares, there are 10,000,000 shares of preferred stock and 690,000,000
shares of common stock. As of December 31, 2015, 81,256,574 shares were
issued and outstanding. As a result of above stock split and reverse split, at December 31, 2014, 75,080,817 shares were issued
and outstanding after adjusted for the stock split and reverse split. Private Placements of Common Stock From January 1, 2015 to December 31, 2015, Earth
Gen issued to investors 3,039,357 shares of its common stock at the offering price of $0.07 to $0.15 per share for an aggregate
amount of $278,600. No commissions were paid. There was no agreement to register shares offered in this private placement. The securities described above were issued to
investors in reliance upon the exemption from registration requirements of the Securities Act, as set forth in Section 4(2) under
the Securities Act and Regulation D promulgated thereunder relating to transactions by an issuer not involving any public offering.
No commissions were paid and no agreements to register shares were offered in the private placements. All Purchasers of shares
described above represented to us in connection with their purchase that they were accredited investors and were acquiring the
shares for their own account for investment purposes only and not with a view to, or for sale in connection with, any distribution
thereof. The purchasers received written disclosures that the securities had not been registered under the Securities Act and that
any resale must be made pursuant to a registration statement or an available exemption from such registration. Restricted Stock Awards (RSA)
Issued for Services All reference to numbers of shares issued for
warrants and per share price is based on a post-stock-dividend and post-reverse-split amount. During the years ended December 31,
2015 and 2014, the Company granted 2,036,400 and 3,299,267 RSAs to various consultants for their services provided to the Company. As of December 31, 2015 and 2014, all RSAs are
vested and there was no unrecognized compensation cost related to RSAs. For the years ended December 31, 2015 and 2014,
stock-based compensation expense was $142,548 and $ 414,790, respectively. The value of the shares issued was based on the
fair value of the stock issued, which was based on the most recent sale of common stock for cash. Warrants In connection with the 2013 private placements,
the Company issued warrants for 6,400,000 shares of Earth Gen Common Stock on August 1, 2013 and 1,600,000 warrants on September
12, 2013. Each of these warrants entitled the holder to purchase one (1) share of Earth Gen common stock at $0.03 per share starting
on January 1, 2014 and ending on December 15, 2016. As of December 31, 2014, 1,000,000 warrants have been exercised in exchange
for total cash proceeds of $31,250 or $0.03 per share. In connection with the January 2014 private
placement, the Company issued warrants to purchase 202,000 shares of Earth Gen common stock on March 20, 2014. Each warrant entitles
the holder to purchase one (1) share of Earth Gen common stock at $0.50 per share starting on July 15, 2014 and ending on September
30, 2016. In connection with the April 2015 private placement,
the Company issued warrants to purchase 3,000,000 shares of Earth Gen common stock on April 26, 2015. Each warrant entitles the
holder to purchase one (1) share of Earth Gen common stock at $0.07 per share starting on May 1, 2015 and ending on December 15,
2015. In connection with the April 2015 private placement,
the Company issued warrants to purchase 6,000,000 shares of Earth Gen common stock on April 26, 2015. Each warrant entitles the
holder to purchase one (1) share of Earth Gen common stock at $0.07 per share starting on May 1, 2015 and ending on March 31, 2016. In connection with a consulting agreement, the
Company issued warrants to purchase 300,000 shares of Earth Gen common stock on December 12, 2015 as compensation to the consultant.
Each warrant entitles the holder to purchase one (1) share of Earth Gen common stock at $0.07 per share starting on April 30, 2016
and ending on December 15, 2017. The fair value of warrants granted was calculated using the Black-Scholes model and amortized
over the vesting period. At December 31, 2015, unrecognized stock-based consulting expense was $18,518. These warrants have standard anti-dilution language
to allow for recapitalizations and distributions. The warrants are equity classified and amounts attributable to the warrants are
classified within additional paid-in capital. All reference to numbers of shares issued for warrants and per share price is based
on a post-stock-dividend and post-reverse-split amount. A summary of the status of the Companys
warrants outstanding as of December 31, 2015 is presented below:
Number of
Outstanding at December 31, 2014 7,202,000
Granted 9,300,000
Expired (3,000,000 )
Outstanding at December 31, 2015 13,502,000
Exercisable at December 31, 2015 13,202,000 The following table summarizes information about
warrants outstanding as of December 31
Options and Warrants Options and Warrants
Exercise Prices Number Weighted Weighted Number Weighted
$ 0.03 7,000,000 0.96 $ 0.03 7,000,000 $ 0.03
$ 0.50 202,000 0.75 $ 0.50 202,000 $ 0.50
$ 0.07 6,300,000 0.33 $ 0.07 6,000,000 $ 0.07
13,502,000 0.66 $ 0.06 13,202,000 $ 0.06 </t>
  </si>
  <si>
    <t>Income Taxes</t>
  </si>
  <si>
    <t>Note 10Income Taxes The Company is subject to taxation in the United
States. As of December 31, 2015, the Company had Federal net tax operating loss carry forwards of approximately $2,638,679 available
to offset future taxable income. The carry forwards expire in varying amounts through 2034. Significant components of the Companys
deferred tax assets as of December 31, 2015 and 2014 are listed below:
December 31, December 31,
2015 2014
Deferred tax assets:
Net operating loss carry-forwards $ 238,536 $ 436,335
Total deferred tax assets 238,536 436,335
Less: valuation allowance (238,536) (436,335 )
Net deferred tax assets $ - $ - A valuation allowance of $238,536 and $436,335
for the years ended December 31, 2015 and 2014, respectively, was recognized to offset the net deferred tax assets, as realization
of such assets is uncertain. A reconciliation of incomes taxes using the
statutory income tax rate, compared to the effective rate, is as follows:
Year Ended December 31,
2015 2014
Federal tax benefit at the expected statutory rate 34 % 34 %
Change in valuation allowance -34 % -34 %
Effective rate - - Uncertain Tax Positions Interest associated with unrecognized tax benefits
are classified as income tax and penalties are classified in general and administrative expenses in the consolidated statements
of operations. For the years ended December 31, 2015 and 2014,
the Company had no unrecognized tax benefits and related interest and penalties expenses. Currently, the Company is not subject
to examination by major tax jurisdictions.</t>
  </si>
  <si>
    <t>Commitments and Contingencies</t>
  </si>
  <si>
    <t>Commitments and Contingencies Disclosure [Abstract]</t>
  </si>
  <si>
    <t>Note 11Commitments and Contingencies Farm Lease Agreements On March 10, 2014, Earth Gen entered into a
lease agreement for 136 hectares of farm land located at Phoengam Neua Village, Pek Districk, Xiengkhuang Province in the Peoples
Republic of Lao. The term of the lease is for twelve years with an option for Earth Gen to renew for an additional twelve years.
Earth Gen is obligated to pay taxes on the land of up to $1,000 per year any taxes in excess of that amount are the obligation
of the landowner. In addition, Earth Gen is obligated to provide all elements required to grow castor beans on the land and start
using the land in partial or in full for castor bean farming operations before the end of 2014. The compensation to the landowner
under the agreement is $50.00 per metric ton of castor beans harvested and is due ninety days after the harvest. In addition to this agreement, Earth Gen has
entered into two additional agreements, under the terms substantially equivalent to the original agreement described above, for
103 additional hectares in Xiengkhuang Province in close proximity to the Phoengram Neua Village farm.</t>
  </si>
  <si>
    <t>Subsequent Events</t>
  </si>
  <si>
    <t>Subsequent Events [Abstract]</t>
  </si>
  <si>
    <t>Note 12  Subsequent Events From January 1, 2016 through March 31, 2016,
the Company obtained cash proceeds of $15,000 from January 1, 2016 to March 31, 2016 for the purchase of 150,000 shares of restricted
common stock at a price of $0.10 per share. Of the shares purchase 50,000 shares were issued and 100,000 shares were pending issue
as of March 31, 2016. During the period January 1, 2016 through March
31, 2016 the Company granted 186,857 RSAs to various consultants for their services provided to the Company and valued at $18,686.
As of March 31, 2016, all RSAs are vested. The value of the shares issued was based on the fair value of the stock at the time
of it was issued or agreed upon value of services rendered. On March 16, 2016 Earth Gen formed a Nevada
corporation, Earth-Eco Agriculture Inc. a company formed to complete the purchase of farming rights in Laos. On March 16, 2016,
Earth-Eco Agriculture Inc. purchase the rights to all products derived from a Laos farm whose owner is a US citizen. The farm covers
nearly twenty-seven acres and has approximately 9,000 Aguilaria trees, which are cultivated to produce Agarwood. The purchase agreement
called for Earth Gen to issue 2,500,000 shares of restricted common stock in exchange for owing 100% of Earth-Eco Agriculture.
Earth Eco Agriculture will in turn issue those shares to Seller for of the rights for 70% of all agarwood production from the farm
for a period of 40 year from the date of the agreement. The seller will also receive a deferred payment of $100,000 due at the
time Earth-Eco obtains $300,000 in equity financing or $100,000 from the profits of operations. If the $100,000 is not available
from these two sources then starting in January of 2017 Earth Eco will be obligated to pay the Seller $5,000 per month. At this
time it is not anticipated that sales of any products will be made in 2016, however it is anticipated that funding will be provided
to Earth Eco direct investments in Earth-Eco to support operations. On March 22, 2016 the Company entered into a
promissory Note for a loan of $22,985 with an affiliate of the Company. The note bears no interest and is due November 30, 2016
with a one hundred day extension.</t>
  </si>
  <si>
    <t>Significant Accounting Policies (Policies)</t>
  </si>
  <si>
    <t>Principles of Consolidation</t>
  </si>
  <si>
    <t>Principles of Consolidation The consolidated financial statements include
the accounts of the Company and its subsidiary.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air Value Measurements</t>
  </si>
  <si>
    <t>Fair Value Measurements The carrying amounts reported in the accompanying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December 31, 2015, the Company's cash
are considered Level 1 instruments. The Company does not have any Level 2 or 3 instruments.</t>
  </si>
  <si>
    <t>Basic and Diluted Loss per Common Share</t>
  </si>
  <si>
    <t>Basic and Diluted Loss per Common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 The Company has issued common stock purchase
warrants and entered into convertible note; however, they are anti-dilutive given the net loss incurred for the periods presented.
As a result, 4,889,286 potentially dilutive common stock equivalents (presented post-dividend and post-split) were excluded from
the calculation of diluted loss per common share as of December 31, 2015. Therefore, dilutive and basic losses per common share
are equal.</t>
  </si>
  <si>
    <t>Comprehensive Income</t>
  </si>
  <si>
    <t>Comprehensive Income The Company has no items that represent other
comprehensive income (loss). Net loss and comprehensive loss are identical.</t>
  </si>
  <si>
    <t>Cash and Cash Equivalents</t>
  </si>
  <si>
    <t>Cash and Cash Equivalents All highly-liquid investments with a maturity
of three (3) months or less are considered to be cash equivalents.</t>
  </si>
  <si>
    <t>Inventory Inventory consists of raw materials consisting
of castor bean seeds. Inventories are recorded at the lower of cost or market, using the first-in, first-out method. Cost is determined
at the actual cost for raw materials. 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 In assessing the ultimate realization of inventories,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 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 Based on the above assessment, the Company
recorded an inventory reserve of $115,963 and $64,320 as of December 31, 2015 and 2014, respectively.</t>
  </si>
  <si>
    <t>Property and Equipment Property and equipment are stated at cost. The
Companys fixed assets are depreciated using the straight-line method over the assets' estimated useful lives.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epreciation is computed for financial statement
purposes on a straight-line basis over estimated useful lives of the related assets. The estimated useful lives of depreciable
assets are:
Category Estimated Useful Lives
Computers and technology 2  3 years
Office equipment 3  5 years
Machinery 5  7 years</t>
  </si>
  <si>
    <t>Impairment of Long-lived Assets</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The Company recognizes impairment of long-lived assets in the event that the net book values of such assets exceed the future undiscounted
cash flows attributable to such assets. During the reporting periods, the Company has not identified any indicators that would
require testing for impairment.</t>
  </si>
  <si>
    <t>Revenue Recognition</t>
  </si>
  <si>
    <t>Revenue Recognition 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t>
  </si>
  <si>
    <t>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Stock-based Compensation</t>
  </si>
  <si>
    <t>Stock-based Compensation The Company will account for stock options issued
to employees under ASC 718 Compensation-Stock Compensation.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Significant Accounting Policies (Tables)</t>
  </si>
  <si>
    <t>Significant Accounting Policies Tables</t>
  </si>
  <si>
    <t>Schedule of estimated useful lives</t>
  </si>
  <si>
    <t>Category Estimated Useful Lives
Computers and technology 2  3 years
Office equipment 3  5 years
Machinery 5  7 years</t>
  </si>
  <si>
    <t>Inventory (Tables)</t>
  </si>
  <si>
    <t>Schedule of inventory</t>
  </si>
  <si>
    <t xml:space="preserve">December 31, December 31,
2015 2014
Capitalized costs of growing crops $ 569,314 $ 551,314
Total inventory 569,314 551,314
Less: inventory reserve (180,283 ) (64,320 )
Inventory, net $ 389,031 $ 486,994 </t>
  </si>
  <si>
    <t>Property and Equipment (Tables)</t>
  </si>
  <si>
    <t>Schedule of Property and equipment</t>
  </si>
  <si>
    <t xml:space="preserve">December 31, December 31,
2015 2014
Machinery and equipment $ 11,240 $ 11,240
Automobile 7,000 7,000
Office equipment 4,216 4,216
Total 22,456 22,456
Less: accumulated depreciation (6,600 ) (2,751 )
Property and equipment, net $ 15,856 $ 19,705 </t>
  </si>
  <si>
    <t>Due from Related Parties (Tables)</t>
  </si>
  <si>
    <t>Promissory note from related parties</t>
  </si>
  <si>
    <t xml:space="preserve">December 31, December 31,
Promissory note due related party, interest at 2% per annum, default interest at additional 5%, due July 30, 2015, note is in default $ 2,000 $ 2,000
Promissory note due related party, no interest, due January 30, 2016 1,000 -
Promissory note due shareholder, no interest, due September 20, 2013, note is in default 3,000 5,000
Promissory note due shareholder, no interest, default interest at additional 5%, due October 30, 2015, note is in default 2,000 -
Promissory note due shareholder, no interest, due January 31, 2016 1,000 -
Promissory note due shareholder, no interest, due March 15, 2016 2,500 -
Payable due shareholder, no written note 3,495 -
Total $ 14,995 $ 7,000 </t>
  </si>
  <si>
    <t>Notes Payable (Tables)</t>
  </si>
  <si>
    <t>Notes Payable Tables</t>
  </si>
  <si>
    <t>Schedule of Note payable</t>
  </si>
  <si>
    <t xml:space="preserve">December 31, December 31,
Promissory notes due unrelated party, interest at 2% per annum, default interest at additional 5%, due July 30, 2015 $ - $ 3,000
Promissory notes due unrelated party, no interest, default interest at additional 5%, due October 30, 2015 3,500 -
Total $ 3,500 $ 3,000 </t>
  </si>
  <si>
    <t>Stockholders' Equity (Tables)</t>
  </si>
  <si>
    <t>Summary of the status of the Company's warrants outstanding</t>
  </si>
  <si>
    <t xml:space="preserve">Number of
Outstanding at December 31, 2014 7,202,000
Granted 9,300,000
Expired (3,000,000 )
Outstanding at December 31, 2015 13,502,000
Exercisable at December 31, 2015 13,202,000 </t>
  </si>
  <si>
    <t>Summary of information about warrants outstanding</t>
  </si>
  <si>
    <t xml:space="preserve">Options and Warrants Options and Warrants
Exercise Prices Number Weighted Weighted Number Weighted
$ 0.03 7,000,000 0.96 $ 0.03 7,000,000 $ 0.03
$ 0.50 202,000 0.75 $ 0.50 202,000 $ 0.50
$ 0.07 6,300,000 0.33 $ 0.07 6,000,000 $ 0.07
13,502,000 0.66 $ 0.06 13,202,000 $ 0.06 </t>
  </si>
  <si>
    <t>Income Taxes (Tables)</t>
  </si>
  <si>
    <t>Deferred tax assets</t>
  </si>
  <si>
    <t xml:space="preserve">December 31, December 31,
2015 2014
Deferred tax assets:
Net operating loss carry-forwards $ 238,536 $ 436,335
Total deferred tax assets 238,536 436,335
Less: valuation allowance (238,536 ) (436,335 )
Net deferred tax assets $ - $ - </t>
  </si>
  <si>
    <t>Statutory income tax rate</t>
  </si>
  <si>
    <t xml:space="preserve">Year Ended December 31,
2015 2014
Federal tax benefit at the expected statutory rate 34 % 34 %
Change in valuation allowance -34 % -34 %
Effective rate - - </t>
  </si>
  <si>
    <t>Nature of Operations and Basis of Presentation (Narrative) (Details) - shares</t>
  </si>
  <si>
    <t>Oct. 10, 2014</t>
  </si>
  <si>
    <t>Sep. 25, 2012</t>
  </si>
  <si>
    <t>Mar. 31, 2014</t>
  </si>
  <si>
    <t>EarthBlock Technologies Inc [Member] | Agreement of Share Exchange and Plan of Reorganization [Member]</t>
  </si>
  <si>
    <t>NatureOfOperationsAndBasisOfPresentationLineItems [Line Items]</t>
  </si>
  <si>
    <t>Percentage the ownership of the Company exchanged by the counterparty</t>
  </si>
  <si>
    <t>100.00%</t>
  </si>
  <si>
    <t>Shares of common stock of the counterparty received by the company</t>
  </si>
  <si>
    <t>Shares of common stock of the counterparty received by the company for each outstanding share</t>
  </si>
  <si>
    <t>Common stock shares issued to participating holders of Exchange Shares</t>
  </si>
  <si>
    <t>Additional common stock shares issued to participating holders of Exchange Shares</t>
  </si>
  <si>
    <t>Common stock shares hold by non participating holders of Exchange Shares</t>
  </si>
  <si>
    <t>EarthGen Biofuel Lao Sole Co Ltd [Member]</t>
  </si>
  <si>
    <t>Ownership interest percentage</t>
  </si>
  <si>
    <t>Significant Accounting Policies (Estimated Useful Lives) (Details)</t>
  </si>
  <si>
    <t>Computers and technology [Member] | Minimum [Member]</t>
  </si>
  <si>
    <t>Estimated Useful Lives</t>
  </si>
  <si>
    <t>2 years</t>
  </si>
  <si>
    <t>Computers and technology [Member] | Maximum [Member]</t>
  </si>
  <si>
    <t>3 years</t>
  </si>
  <si>
    <t>Office equipment [Member] | Minimum [Member]</t>
  </si>
  <si>
    <t>Office equipment [Member] | Maximum [Member]</t>
  </si>
  <si>
    <t>5 years</t>
  </si>
  <si>
    <t>Machinery [Member] | Minimum [Member]</t>
  </si>
  <si>
    <t>Machinery [Member] | Maximum [Member]</t>
  </si>
  <si>
    <t>7 years</t>
  </si>
  <si>
    <t>Significant Accounting Policies (Details Narrative) - USD ($)</t>
  </si>
  <si>
    <t>Potentially dilutive common stock equivalents excluded from the calculation of diluted loss per common share (in shares)</t>
  </si>
  <si>
    <t>Inventory (Details) - USD ($)</t>
  </si>
  <si>
    <t>Capitalized costs of growing crops</t>
  </si>
  <si>
    <t>Total inventory</t>
  </si>
  <si>
    <t>Less: inventory reserve</t>
  </si>
  <si>
    <t>Inventory, net</t>
  </si>
  <si>
    <t>Property and Equipment (Property and equipment) (Details) - USD ($)</t>
  </si>
  <si>
    <t>Machinery and equipment</t>
  </si>
  <si>
    <t>Automobile</t>
  </si>
  <si>
    <t>Office equipment</t>
  </si>
  <si>
    <t>Less: accumulated depreciation</t>
  </si>
  <si>
    <t>Property and Equipment (Narrative) (Details) - USD ($)</t>
  </si>
  <si>
    <t>Depreciation expenses</t>
  </si>
  <si>
    <t>Due from Related Parties (Details) - USD ($)</t>
  </si>
  <si>
    <t>Related Party Transaction [Line Items]</t>
  </si>
  <si>
    <t>Promissory note from related parties, Total</t>
  </si>
  <si>
    <t>Promissory note July 30, 2015 [Member]</t>
  </si>
  <si>
    <t>Promissory note January 30, 2016 [Member]</t>
  </si>
  <si>
    <t>Promissory note September 20, 2013 [Member]</t>
  </si>
  <si>
    <t>Promissory note October 30, 2015 [Member]</t>
  </si>
  <si>
    <t>Promissory note January 31, 2016 [Member]</t>
  </si>
  <si>
    <t>Promissory note March 15, 2016 [Member]</t>
  </si>
  <si>
    <t>Payable due shareholder, no written note [Member]</t>
  </si>
  <si>
    <t>Due from Related Parties (Narrative) (Details) - USD ($)</t>
  </si>
  <si>
    <t>1 Months Ended</t>
  </si>
  <si>
    <t>Jun. 29, 2015</t>
  </si>
  <si>
    <t>Net funds provided to related party</t>
  </si>
  <si>
    <t>Amount owned to related party</t>
  </si>
  <si>
    <t>George Shen [Member]</t>
  </si>
  <si>
    <t>Payment of accrued service fees</t>
  </si>
  <si>
    <t>Advance to related party</t>
  </si>
  <si>
    <t>Issuance of restricted stock</t>
  </si>
  <si>
    <t>Office rent under the month-to-month lease agreement</t>
  </si>
  <si>
    <t>EarthBlock Technologies Inc [Member]</t>
  </si>
  <si>
    <t>Promissory note interest rate</t>
  </si>
  <si>
    <t>2.00%</t>
  </si>
  <si>
    <t>Promissory note interest rate default</t>
  </si>
  <si>
    <t>5.00%</t>
  </si>
  <si>
    <t>Promissory note interest rate due</t>
  </si>
  <si>
    <t>July 30, 2015</t>
  </si>
  <si>
    <t>October 30, 2015</t>
  </si>
  <si>
    <t>Notes Payable (Short-term loans) (Details) - USD ($)</t>
  </si>
  <si>
    <t>Promissory notes due to unrelated parties interest [Member]</t>
  </si>
  <si>
    <t>Promissory notes due to unrelated parties no interest [Member]</t>
  </si>
  <si>
    <t>Notes Payable (Narrative) (Details)</t>
  </si>
  <si>
    <t>Interest rate</t>
  </si>
  <si>
    <t>Interest rate default</t>
  </si>
  <si>
    <t>Debt maturity date</t>
  </si>
  <si>
    <t>Jul. 30,
		2015</t>
  </si>
  <si>
    <t>0.00%</t>
  </si>
  <si>
    <t>Oct. 30,
		2015</t>
  </si>
  <si>
    <t>Convertible Note (Narrative) (Details) - USD ($)</t>
  </si>
  <si>
    <t>Dec. 15, 2014</t>
  </si>
  <si>
    <t>Oct. 29, 2014</t>
  </si>
  <si>
    <t>Short-term Debt [Line Items]</t>
  </si>
  <si>
    <t>Beneficial conversion feature of debt</t>
  </si>
  <si>
    <t>Convertible Notes Payable [Member]</t>
  </si>
  <si>
    <t>Face amount</t>
  </si>
  <si>
    <t>Interest rate (as a percent)</t>
  </si>
  <si>
    <t>Sep. 15,
		2015</t>
  </si>
  <si>
    <t>Dec. 15,
		2015</t>
  </si>
  <si>
    <t>Conversion price (in dollars per share)</t>
  </si>
  <si>
    <t>Default interest rate (as a percent)</t>
  </si>
  <si>
    <t>Last sale price used to calculate intrinsic value of the beneficial conversion feature of debt (in dollars per share)</t>
  </si>
  <si>
    <t>Beneficial conversion feature recorded as a debt discount</t>
  </si>
  <si>
    <t>Stockholders' Equity (Summary of Status of Warrants Outstanding) (Details)</t>
  </si>
  <si>
    <t>Dec. 31, 2015shares</t>
  </si>
  <si>
    <t>Number of Shares</t>
  </si>
  <si>
    <t>Outstanding at December 31, 2014</t>
  </si>
  <si>
    <t>Granted</t>
  </si>
  <si>
    <t>Expired</t>
  </si>
  <si>
    <t>Outstanding at December 31, 2015</t>
  </si>
  <si>
    <t>Exercisable at December 31, 2015</t>
  </si>
  <si>
    <t>Stockholders' Equity (Summary of Information about Warrants Outstanding) (Details) - $ / shares</t>
  </si>
  <si>
    <t>Options and Warrants Outstanding</t>
  </si>
  <si>
    <t>Number Outstanding</t>
  </si>
  <si>
    <t>Weighted Average Remaining Contractual Life</t>
  </si>
  <si>
    <t>7 months 28 days</t>
  </si>
  <si>
    <t>Weighted Average Exercise Price</t>
  </si>
  <si>
    <t>Options and Warrants Exercisable</t>
  </si>
  <si>
    <t>Number Exercisable</t>
  </si>
  <si>
    <t>Exercise Price One [Member]</t>
  </si>
  <si>
    <t>11 months 16 days</t>
  </si>
  <si>
    <t>Exercise Price Two [Member]</t>
  </si>
  <si>
    <t>9 months</t>
  </si>
  <si>
    <t>Exercise Price Three [Member]</t>
  </si>
  <si>
    <t>3 months 29 days</t>
  </si>
  <si>
    <t>Stockholders' Equity (Narrative) (Details) - $ / shares</t>
  </si>
  <si>
    <t>Mar. 27, 2014</t>
  </si>
  <si>
    <t>Preferred stock, par value</t>
  </si>
  <si>
    <t>Reverse stock split ratio</t>
  </si>
  <si>
    <t>1-for-25</t>
  </si>
  <si>
    <t>Stock authorized</t>
  </si>
  <si>
    <t>Stock authorized before amendment to the articles of incorporation</t>
  </si>
  <si>
    <t>Preferred Stock [Member]</t>
  </si>
  <si>
    <t>Common Stock [Member]</t>
  </si>
  <si>
    <t>Stockholders' Equity (Private Placements of Common Stock) (Narrative) (Details)</t>
  </si>
  <si>
    <t>Dec. 31, 2015USD ($)$ / sharesshares</t>
  </si>
  <si>
    <t>Class of Stock [Line Items]</t>
  </si>
  <si>
    <t>Offering price (in dollars per share)</t>
  </si>
  <si>
    <t>Investor [Member]</t>
  </si>
  <si>
    <t>Shares of common stock issued | shares</t>
  </si>
  <si>
    <t>Aggregate amount of shares of common stock issued | $</t>
  </si>
  <si>
    <t>Minimum [Member] | Investor [Member]</t>
  </si>
  <si>
    <t>Maximum [Member] | Investor [Member]</t>
  </si>
  <si>
    <t>Stockholders' Equity (Restricted Stock Awards Issued for Service) (Narrative) (Details) - Restricted Stock [Member] - USD ($)</t>
  </si>
  <si>
    <t>Awards granted to various consultants for their services</t>
  </si>
  <si>
    <t>Unrecognized compensation cost</t>
  </si>
  <si>
    <t>Stock-based compensation expense</t>
  </si>
  <si>
    <t>Stockholders' Equity (Warrants) (Narrative) (Details) - USD ($)</t>
  </si>
  <si>
    <t>Dec. 12, 2015</t>
  </si>
  <si>
    <t>Apr. 26, 2015</t>
  </si>
  <si>
    <t>Apr. 26, 2014</t>
  </si>
  <si>
    <t>Mar. 20, 2014</t>
  </si>
  <si>
    <t>Sep. 12, 2013</t>
  </si>
  <si>
    <t>Aug. 01, 2013</t>
  </si>
  <si>
    <t>Class of Warrant or Right [Line Items]</t>
  </si>
  <si>
    <t>Exercise price of warrants (in dollars per share)</t>
  </si>
  <si>
    <t>Consulting Agreement [Member]</t>
  </si>
  <si>
    <t>Warrants issued</t>
  </si>
  <si>
    <t>Number of shares that can be purchased by holder of each warrant</t>
  </si>
  <si>
    <t>Unrecognized stock-based consulting expense</t>
  </si>
  <si>
    <t>Warrant 2013 Private Placements [Member]</t>
  </si>
  <si>
    <t>Warrants exercised</t>
  </si>
  <si>
    <t>Total cash proceeds from warrants exercise</t>
  </si>
  <si>
    <t>Warrant April 2015 private placement [Member]</t>
  </si>
  <si>
    <t>Warrant April 2015 private placement [Member] | Transaction One [Member]</t>
  </si>
  <si>
    <t>Warrant January 2014 Private Placements [Member]</t>
  </si>
  <si>
    <t>Income Taxes (Deferred tax assets) (Details) - USD ($)</t>
  </si>
  <si>
    <t>Deferred tax assets:</t>
  </si>
  <si>
    <t>Net operating loss carry-forwards</t>
  </si>
  <si>
    <t>Total deferred tax assets</t>
  </si>
  <si>
    <t>Less: valuation allowance</t>
  </si>
  <si>
    <t>Net deferred tax assets</t>
  </si>
  <si>
    <t>Income Taxes (Reconciliation of incomes taxes using the statutory income tax rate) (Details)</t>
  </si>
  <si>
    <t>Income Tax Disclosure [Abstract]</t>
  </si>
  <si>
    <t>Federal tax benefit at the expected statutory rate</t>
  </si>
  <si>
    <t>34.00%</t>
  </si>
  <si>
    <t>Change in valuation allowance</t>
  </si>
  <si>
    <t>(34.00%)</t>
  </si>
  <si>
    <t>Effective rate</t>
  </si>
  <si>
    <t>Income Taxes (Narrative) (Details) - USD ($)</t>
  </si>
  <si>
    <t>Federal net tax operating loss carry forwards</t>
  </si>
  <si>
    <t>Federal net tax operating loss carry forwards expiration date</t>
  </si>
  <si>
    <t>Dec. 31,
		2034</t>
  </si>
  <si>
    <t>Valuation allowance</t>
  </si>
  <si>
    <t>Commitments and Contingencies (Narrative) (Details)</t>
  </si>
  <si>
    <t>Mar. 31, 2014$ / Mg</t>
  </si>
  <si>
    <t>Mar. 10, 2014USD ($)ha</t>
  </si>
  <si>
    <t>Farm land leased (in hectares)</t>
  </si>
  <si>
    <t>Term of lease</t>
  </si>
  <si>
    <t>12 years</t>
  </si>
  <si>
    <t>Renewal term of lease</t>
  </si>
  <si>
    <t>Maximum taxes on the land which company is obligated to pay in excess of that amount are the obligation of the landowner | $</t>
  </si>
  <si>
    <t>Compensation to the landowner per metric ton of castor beans harvested | $ / Mg</t>
  </si>
  <si>
    <t>Additional area leased</t>
  </si>
  <si>
    <t>Compensation to the landowner per metric ton of castor beans harvested due days</t>
  </si>
  <si>
    <t>90 days</t>
  </si>
  <si>
    <t>Subsequent Events (Narrative) (Details) - USD ($)</t>
  </si>
  <si>
    <t>3 Months Ended</t>
  </si>
  <si>
    <t>Mar. 31, 2016</t>
  </si>
  <si>
    <t>Subsequent Event [Line Items]</t>
  </si>
  <si>
    <t>Proceeds from issuance of restricted common stock</t>
  </si>
  <si>
    <t>Subsequent Event [Member]</t>
  </si>
  <si>
    <t>Shares of common stock issued</t>
  </si>
  <si>
    <t>Shares of common stock issued for services</t>
  </si>
  <si>
    <t>Issued pending shares</t>
  </si>
  <si>
    <t>Subsequent Event [Member] | Consulting Agreement [Member]</t>
  </si>
  <si>
    <t>Deferred payment, Description</t>
  </si>
  <si>
    <t>The
seller will also receive a deferred payment of $100,000 due at the time Earth-Eco obtains $300,000 in equity financing or $100,000
from the profits of operations. If the $100,000 is not available from these two sources then starting in January of 2017 Earth
Eco will be obligated to pay the Seller $5,000 per month.</t>
  </si>
  <si>
    <t>Promissory No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49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30380000</v>
      </c>
    </row>
    <row r="15" spans="1:3">
      <c s="4" r="A15" t="s">
        <v>24</v>
      </c>
      <c s="6" r="C15" t="n">
        <v>84093431</v>
      </c>
    </row>
    <row r="16" spans="1:3">
      <c s="4" r="A16" t="s">
        <v>25</v>
      </c>
      <c s="6" r="B16" t="n">
        <v>2015</v>
      </c>
    </row>
    <row r="17" spans="1:3">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2</v>
      </c>
      <c s="2" r="B1" t="s">
        <v>1</v>
      </c>
    </row>
    <row r="2" spans="1:2">
      <c s="2" r="B2" t="s">
        <v>2</v>
      </c>
    </row>
    <row r="3" spans="1:2">
      <c s="3" r="A3" t="s">
        <v>144</v>
      </c>
    </row>
    <row r="4" spans="1:2">
      <c s="4" r="A4" t="s">
        <v>112</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48</v>
      </c>
      <c s="2" r="B1" t="s">
        <v>1</v>
      </c>
    </row>
    <row r="2" spans="1:2">
      <c s="2" r="B2" t="s">
        <v>2</v>
      </c>
    </row>
    <row r="3" spans="1:2">
      <c s="3" r="A3" t="s">
        <v>158</v>
      </c>
    </row>
    <row r="4" spans="1:2">
      <c s="4" r="A4" t="s">
        <v>4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42</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12</v>
      </c>
      <c s="4" r="B10" t="s">
        <v>181</v>
      </c>
    </row>
    <row r="11" spans="1:2">
      <c s="4" r="A11" t="s">
        <v>146</v>
      </c>
      <c s="4" r="B11" t="s">
        <v>182</v>
      </c>
    </row>
    <row r="12" spans="1:2">
      <c s="4" r="A12" t="s">
        <v>183</v>
      </c>
      <c s="4" r="B12" t="s">
        <v>184</v>
      </c>
    </row>
    <row r="13" spans="1:2">
      <c s="4" r="A13" t="s">
        <v>185</v>
      </c>
      <c s="4" r="B13" t="s">
        <v>186</v>
      </c>
    </row>
    <row r="14" spans="1:2">
      <c s="4" r="A14" t="s">
        <v>160</v>
      </c>
      <c s="4" r="B14" t="s">
        <v>187</v>
      </c>
    </row>
    <row r="15" spans="1:2">
      <c s="4" r="A15" t="s">
        <v>188</v>
      </c>
      <c s="4" r="B15"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379</v>
      </c>
      <c s="7" r="C3" t="n">
        <v>2092</v>
      </c>
    </row>
    <row r="4" spans="1:3">
      <c s="4" r="A4" t="s">
        <v>32</v>
      </c>
      <c s="6" r="B4" t="n">
        <v>4960</v>
      </c>
      <c s="6" r="C4" t="n">
        <v>4808</v>
      </c>
    </row>
    <row r="5" spans="1:3">
      <c s="4" r="A5" t="s">
        <v>33</v>
      </c>
      <c s="6" r="B5" t="n">
        <v>389031</v>
      </c>
      <c s="6" r="C5" t="n">
        <v>486994</v>
      </c>
    </row>
    <row r="6" spans="1:3">
      <c s="4" r="A6" t="s">
        <v>34</v>
      </c>
      <c s="7" r="B6" t="n">
        <v>1100</v>
      </c>
      <c s="6" r="C6" t="n">
        <v>1100</v>
      </c>
    </row>
    <row r="7" spans="1:3">
      <c s="4" r="A7" t="s">
        <v>35</v>
      </c>
      <c s="4" r="B7" t="s">
        <v>36</v>
      </c>
      <c s="6" r="C7" t="n">
        <v>58058</v>
      </c>
    </row>
    <row r="8" spans="1:3">
      <c s="4" r="A8" t="s">
        <v>37</v>
      </c>
      <c s="7" r="B8" t="n">
        <v>396470</v>
      </c>
      <c s="6" r="C8" t="n">
        <v>553052</v>
      </c>
    </row>
    <row r="9" spans="1:3">
      <c s="4" r="A9" t="s">
        <v>38</v>
      </c>
      <c s="6" r="B9" t="n">
        <v>15856</v>
      </c>
      <c s="6" r="C9" t="n">
        <v>19705</v>
      </c>
    </row>
    <row r="10" spans="1:3">
      <c s="4" r="A10" t="s">
        <v>39</v>
      </c>
      <c s="6" r="B10" t="n">
        <v>412326</v>
      </c>
      <c s="6" r="C10" t="n">
        <v>572757</v>
      </c>
    </row>
    <row r="11" spans="1:3">
      <c s="3" r="A11" t="s">
        <v>40</v>
      </c>
    </row>
    <row r="12" spans="1:3">
      <c s="4" r="A12" t="s">
        <v>41</v>
      </c>
      <c s="6" r="B12" t="n">
        <v>105701</v>
      </c>
      <c s="6" r="C12" t="n">
        <v>87340</v>
      </c>
    </row>
    <row r="13" spans="1:3">
      <c s="4" r="A13" t="s">
        <v>42</v>
      </c>
      <c s="6" r="B13" t="n">
        <v>3500</v>
      </c>
      <c s="6" r="C13" t="n">
        <v>3000</v>
      </c>
    </row>
    <row r="14" spans="1:3">
      <c s="4" r="A14" t="s">
        <v>43</v>
      </c>
      <c s="6" r="B14" t="n">
        <v>14995</v>
      </c>
      <c s="6" r="C14" t="n">
        <v>7000</v>
      </c>
    </row>
    <row r="15" spans="1:3">
      <c s="4" r="A15" t="s">
        <v>44</v>
      </c>
      <c s="6" r="B15" t="n">
        <v>83000</v>
      </c>
      <c s="6" r="C15" t="n">
        <v>31361</v>
      </c>
    </row>
    <row r="16" spans="1:3">
      <c s="4" r="A16" t="s">
        <v>45</v>
      </c>
      <c s="6" r="B16" t="n">
        <v>19444</v>
      </c>
      <c s="6" r="C16" t="n">
        <v>55641</v>
      </c>
    </row>
    <row r="17" spans="1:3">
      <c s="4" r="A17" t="s">
        <v>46</v>
      </c>
      <c s="7" r="B17" t="n">
        <v>226640</v>
      </c>
      <c s="7" r="C17" t="n">
        <v>184342</v>
      </c>
    </row>
    <row r="18" spans="1:3">
      <c s="4" r="A18" t="s">
        <v>47</v>
      </c>
      <c s="4" r="B18" t="s">
        <v>36</v>
      </c>
      <c s="4" r="C18" t="s">
        <v>36</v>
      </c>
    </row>
    <row r="19" spans="1:3">
      <c s="3" r="A19" t="s">
        <v>48</v>
      </c>
    </row>
    <row r="20" spans="1:3">
      <c s="4" r="A20" t="s">
        <v>49</v>
      </c>
      <c s="4" r="B20" t="s">
        <v>36</v>
      </c>
      <c s="4" r="C20" t="s">
        <v>36</v>
      </c>
    </row>
    <row r="21" spans="1:3">
      <c s="4" r="A21" t="s">
        <v>50</v>
      </c>
      <c s="7" r="B21" t="n">
        <v>8126</v>
      </c>
      <c s="7" r="C21" t="n">
        <v>7508</v>
      </c>
    </row>
    <row r="22" spans="1:3">
      <c s="4" r="A22" t="s">
        <v>51</v>
      </c>
      <c s="6" r="B22" t="n">
        <v>2938617</v>
      </c>
      <c s="6" r="C22" t="n">
        <v>2440387</v>
      </c>
    </row>
    <row r="23" spans="1:3">
      <c s="4" r="A23" t="s">
        <v>52</v>
      </c>
      <c s="6" r="B23" t="n">
        <v>-2761057</v>
      </c>
      <c s="6" r="C23" t="n">
        <v>-2059480</v>
      </c>
    </row>
    <row r="24" spans="1:3">
      <c s="4" r="A24" t="s">
        <v>53</v>
      </c>
      <c s="6" r="B24" t="n">
        <v>185686</v>
      </c>
      <c s="6" r="C24" t="n">
        <v>388415</v>
      </c>
    </row>
    <row r="25" spans="1:3">
      <c s="4" r="A25" t="s">
        <v>54</v>
      </c>
      <c s="7" r="B25" t="n">
        <v>412326</v>
      </c>
      <c s="7" r="C25" t="n">
        <v>572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44</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47</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150</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7</v>
      </c>
      <c s="2" r="B1" t="s">
        <v>1</v>
      </c>
    </row>
    <row r="2" spans="1:2">
      <c s="2" r="B2" t="s">
        <v>2</v>
      </c>
    </row>
    <row r="3" spans="1:2">
      <c s="3" r="A3" t="s">
        <v>158</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12</v>
      </c>
      <c s="2" r="B1" t="s">
        <v>1</v>
      </c>
    </row>
    <row r="2" spans="1:2">
      <c s="2" r="B2" t="s">
        <v>2</v>
      </c>
    </row>
    <row r="3" spans="1:2">
      <c s="3" r="A3" t="s">
        <v>160</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7</v>
      </c>
      <c s="2" r="B1" t="s">
        <v>218</v>
      </c>
      <c s="2" r="C1" t="s">
        <v>219</v>
      </c>
      <c s="2" r="D1" t="s">
        <v>220</v>
      </c>
    </row>
    <row r="2" spans="1:4">
      <c s="4" r="A2" t="s">
        <v>221</v>
      </c>
    </row>
    <row r="3" spans="1:4">
      <c s="3" r="A3" t="s">
        <v>222</v>
      </c>
    </row>
    <row r="4" spans="1:4">
      <c s="4" r="A4" t="s">
        <v>223</v>
      </c>
      <c s="4" r="C4" t="s">
        <v>224</v>
      </c>
    </row>
    <row r="5" spans="1:4">
      <c s="4" r="A5" t="s">
        <v>225</v>
      </c>
      <c s="6" r="C5" t="n">
        <v>63666400</v>
      </c>
    </row>
    <row r="6" spans="1:4">
      <c s="4" r="A6" t="s">
        <v>226</v>
      </c>
      <c s="6" r="C6" t="n">
        <v>4</v>
      </c>
    </row>
    <row r="7" spans="1:4">
      <c s="4" r="A7" t="s">
        <v>227</v>
      </c>
      <c s="6" r="B7" t="n">
        <v>50645600</v>
      </c>
    </row>
    <row r="8" spans="1:4">
      <c s="4" r="A8" t="s">
        <v>228</v>
      </c>
      <c s="6" r="B8" t="n">
        <v>7030400</v>
      </c>
    </row>
    <row r="9" spans="1:4">
      <c s="4" r="A9" t="s">
        <v>229</v>
      </c>
      <c s="6" r="B9" t="n">
        <v>7560000</v>
      </c>
    </row>
    <row r="10" spans="1:4">
      <c s="4" r="A10" t="s">
        <v>230</v>
      </c>
    </row>
    <row r="11" spans="1:4">
      <c s="3" r="A11" t="s">
        <v>222</v>
      </c>
    </row>
    <row r="12" spans="1:4">
      <c s="4" r="A12" t="s">
        <v>231</v>
      </c>
      <c s="4" r="D12" t="s">
        <v>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s="1" r="A1" t="s">
        <v>232</v>
      </c>
      <c s="2" r="B1" t="s">
        <v>1</v>
      </c>
    </row>
    <row r="2" spans="1:2">
      <c s="2" r="B2" t="s">
        <v>2</v>
      </c>
    </row>
    <row r="3" spans="1:2">
      <c s="4" r="A3" t="s">
        <v>233</v>
      </c>
    </row>
    <row r="4" spans="1:2">
      <c s="4" r="A4" t="s">
        <v>234</v>
      </c>
      <c s="4" r="B4" t="s">
        <v>235</v>
      </c>
    </row>
    <row r="5" spans="1:2">
      <c s="4" r="A5" t="s">
        <v>236</v>
      </c>
    </row>
    <row r="6" spans="1:2">
      <c s="4" r="A6" t="s">
        <v>234</v>
      </c>
      <c s="4" r="B6" t="s">
        <v>237</v>
      </c>
    </row>
    <row r="7" spans="1:2">
      <c s="4" r="A7" t="s">
        <v>238</v>
      </c>
    </row>
    <row r="8" spans="1:2">
      <c s="4" r="A8" t="s">
        <v>234</v>
      </c>
      <c s="4" r="B8" t="s">
        <v>235</v>
      </c>
    </row>
    <row r="9" spans="1:2">
      <c s="4" r="A9" t="s">
        <v>239</v>
      </c>
    </row>
    <row r="10" spans="1:2">
      <c s="4" r="A10" t="s">
        <v>234</v>
      </c>
      <c s="4" r="B10" t="s">
        <v>240</v>
      </c>
    </row>
    <row r="11" spans="1:2">
      <c s="4" r="A11" t="s">
        <v>241</v>
      </c>
    </row>
    <row r="12" spans="1:2">
      <c s="4" r="A12" t="s">
        <v>234</v>
      </c>
      <c s="4" r="B12" t="s">
        <v>240</v>
      </c>
    </row>
    <row r="13" spans="1:2">
      <c s="4" r="A13" t="s">
        <v>242</v>
      </c>
    </row>
    <row r="14" spans="1:2">
      <c s="4" r="A14" t="s">
        <v>234</v>
      </c>
      <c s="4" r="B1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4</v>
      </c>
      <c s="2" r="B1" t="s">
        <v>1</v>
      </c>
    </row>
    <row r="2" spans="1:3">
      <c s="2" r="B2" t="s">
        <v>2</v>
      </c>
      <c s="2" r="C2" t="s">
        <v>29</v>
      </c>
    </row>
    <row r="3" spans="1:3">
      <c s="3" r="A3" t="s">
        <v>175</v>
      </c>
    </row>
    <row r="4" spans="1:3">
      <c s="4" r="A4" t="s">
        <v>245</v>
      </c>
      <c s="6" r="B4" t="n">
        <v>4889286</v>
      </c>
    </row>
    <row r="5" spans="1:3">
      <c s="3" r="A5" t="s">
        <v>112</v>
      </c>
    </row>
    <row r="6" spans="1:3">
      <c s="4" r="A6" t="s">
        <v>70</v>
      </c>
      <c s="7" r="B6" t="n">
        <v>180283</v>
      </c>
      <c s="7" r="C6" t="n">
        <v>64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29</v>
      </c>
    </row>
    <row r="2" spans="1:3">
      <c s="3" r="A2" t="s">
        <v>56</v>
      </c>
    </row>
    <row r="3" spans="1:3">
      <c s="4" r="A3" t="s">
        <v>57</v>
      </c>
      <c s="8" r="B3" t="n">
        <v>0.0001</v>
      </c>
      <c s="8" r="C3" t="n">
        <v>0.0001</v>
      </c>
    </row>
    <row r="4" spans="1:3">
      <c s="4" r="A4" t="s">
        <v>58</v>
      </c>
      <c s="6" r="B4" t="n">
        <v>10000000</v>
      </c>
      <c s="6" r="C4" t="n">
        <v>10000000</v>
      </c>
    </row>
    <row r="5" spans="1:3">
      <c s="4" r="A5" t="s">
        <v>59</v>
      </c>
      <c s="6" r="B5" t="n">
        <v>0</v>
      </c>
      <c s="6" r="C5" t="n">
        <v>0</v>
      </c>
    </row>
    <row r="6" spans="1:3">
      <c s="4" r="A6" t="s">
        <v>60</v>
      </c>
      <c s="6" r="B6" t="n">
        <v>0</v>
      </c>
      <c s="6" r="C6" t="n">
        <v>0</v>
      </c>
    </row>
    <row r="7" spans="1:3">
      <c s="4" r="A7" t="s">
        <v>61</v>
      </c>
      <c s="8" r="B7" t="n">
        <v>0.0001</v>
      </c>
      <c s="8" r="C7" t="n">
        <v>0.0001</v>
      </c>
    </row>
    <row r="8" spans="1:3">
      <c s="4" r="A8" t="s">
        <v>62</v>
      </c>
      <c s="6" r="B8" t="n">
        <v>690000000</v>
      </c>
      <c s="6" r="C8" t="n">
        <v>690000000</v>
      </c>
    </row>
    <row r="9" spans="1:3">
      <c s="4" r="A9" t="s">
        <v>63</v>
      </c>
      <c s="6" r="B9" t="n">
        <v>81256574</v>
      </c>
      <c s="6" r="C9" t="n">
        <v>75080817</v>
      </c>
    </row>
    <row r="10" spans="1:3">
      <c s="4" r="A10" t="s">
        <v>64</v>
      </c>
      <c s="6" r="B10" t="n">
        <v>81256574</v>
      </c>
      <c s="6" r="C10" t="n">
        <v>75080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46</v>
      </c>
      <c s="2" r="B1" t="s">
        <v>2</v>
      </c>
      <c s="2" r="C1" t="s">
        <v>29</v>
      </c>
    </row>
    <row r="2" spans="1:3">
      <c s="3" r="A2" t="s">
        <v>112</v>
      </c>
    </row>
    <row r="3" spans="1:3">
      <c s="4" r="A3" t="s">
        <v>247</v>
      </c>
      <c s="7" r="B3" t="n">
        <v>569314</v>
      </c>
      <c s="7" r="C3" t="n">
        <v>551314</v>
      </c>
    </row>
    <row r="4" spans="1:3">
      <c s="4" r="A4" t="s">
        <v>248</v>
      </c>
      <c s="6" r="B4" t="n">
        <v>569314</v>
      </c>
      <c s="6" r="C4" t="n">
        <v>551314</v>
      </c>
    </row>
    <row r="5" spans="1:3">
      <c s="4" r="A5" t="s">
        <v>249</v>
      </c>
      <c s="6" r="B5" t="n">
        <v>-180283</v>
      </c>
      <c s="6" r="C5" t="n">
        <v>-64320</v>
      </c>
    </row>
    <row r="6" spans="1:3">
      <c s="4" r="A6" t="s">
        <v>250</v>
      </c>
      <c s="7" r="B6" t="n">
        <v>389031</v>
      </c>
      <c s="7" r="C6" t="n">
        <v>4869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51</v>
      </c>
      <c s="2" r="B1" t="s">
        <v>2</v>
      </c>
      <c s="2" r="C1" t="s">
        <v>29</v>
      </c>
    </row>
    <row r="2" spans="1:3">
      <c s="3" r="A2" t="s">
        <v>147</v>
      </c>
    </row>
    <row r="3" spans="1:3">
      <c s="4" r="A3" t="s">
        <v>252</v>
      </c>
      <c s="7" r="B3" t="n">
        <v>11240</v>
      </c>
      <c s="7" r="C3" t="n">
        <v>11240</v>
      </c>
    </row>
    <row r="4" spans="1:3">
      <c s="4" r="A4" t="s">
        <v>253</v>
      </c>
      <c s="6" r="B4" t="n">
        <v>7000</v>
      </c>
      <c s="6" r="C4" t="n">
        <v>7000</v>
      </c>
    </row>
    <row r="5" spans="1:3">
      <c s="4" r="A5" t="s">
        <v>254</v>
      </c>
      <c s="6" r="B5" t="n">
        <v>4216</v>
      </c>
      <c s="6" r="C5" t="n">
        <v>4216</v>
      </c>
    </row>
    <row r="6" spans="1:3">
      <c s="4" r="A6" t="s">
        <v>89</v>
      </c>
      <c s="6" r="B6" t="n">
        <v>22456</v>
      </c>
      <c s="6" r="C6" t="n">
        <v>22456</v>
      </c>
    </row>
    <row r="7" spans="1:3">
      <c s="4" r="A7" t="s">
        <v>255</v>
      </c>
      <c s="6" r="B7" t="n">
        <v>-6600</v>
      </c>
      <c s="6" r="C7" t="n">
        <v>-2751</v>
      </c>
    </row>
    <row r="8" spans="1:3">
      <c s="4" r="A8" t="s">
        <v>38</v>
      </c>
      <c s="7" r="B8" t="n">
        <v>15856</v>
      </c>
      <c s="7" r="C8" t="n">
        <v>197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56</v>
      </c>
      <c s="2" r="B1" t="s">
        <v>1</v>
      </c>
    </row>
    <row r="2" spans="1:3">
      <c s="2" r="B2" t="s">
        <v>2</v>
      </c>
      <c s="2" r="C2" t="s">
        <v>29</v>
      </c>
    </row>
    <row r="3" spans="1:3">
      <c s="3" r="A3" t="s">
        <v>147</v>
      </c>
    </row>
    <row r="4" spans="1:3">
      <c s="4" r="A4" t="s">
        <v>257</v>
      </c>
      <c s="7" r="B4" t="n">
        <v>3849</v>
      </c>
      <c s="7" r="C4" t="n">
        <v>19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58</v>
      </c>
      <c s="2" r="B1" t="s">
        <v>2</v>
      </c>
      <c s="2" r="C1" t="s">
        <v>29</v>
      </c>
    </row>
    <row r="2" spans="1:3">
      <c s="3" r="A2" t="s">
        <v>259</v>
      </c>
    </row>
    <row r="3" spans="1:3">
      <c s="4" r="A3" t="s">
        <v>260</v>
      </c>
      <c s="7" r="B3" t="n">
        <v>14995</v>
      </c>
      <c s="7" r="C3" t="n">
        <v>7000</v>
      </c>
    </row>
    <row r="4" spans="1:3">
      <c s="4" r="A4" t="s">
        <v>261</v>
      </c>
    </row>
    <row r="5" spans="1:3">
      <c s="3" r="A5" t="s">
        <v>259</v>
      </c>
    </row>
    <row r="6" spans="1:3">
      <c s="4" r="A6" t="s">
        <v>260</v>
      </c>
      <c s="6" r="B6" t="n">
        <v>2000</v>
      </c>
      <c s="7" r="C6" t="n">
        <v>2000</v>
      </c>
    </row>
    <row r="7" spans="1:3">
      <c s="4" r="A7" t="s">
        <v>262</v>
      </c>
    </row>
    <row r="8" spans="1:3">
      <c s="3" r="A8" t="s">
        <v>259</v>
      </c>
    </row>
    <row r="9" spans="1:3">
      <c s="4" r="A9" t="s">
        <v>260</v>
      </c>
      <c s="6" r="B9" t="n">
        <v>1000</v>
      </c>
      <c s="4" r="C9" t="s">
        <v>36</v>
      </c>
    </row>
    <row r="10" spans="1:3">
      <c s="4" r="A10" t="s">
        <v>263</v>
      </c>
    </row>
    <row r="11" spans="1:3">
      <c s="3" r="A11" t="s">
        <v>259</v>
      </c>
    </row>
    <row r="12" spans="1:3">
      <c s="4" r="A12" t="s">
        <v>260</v>
      </c>
      <c s="6" r="B12" t="n">
        <v>3000</v>
      </c>
      <c s="7" r="C12" t="n">
        <v>5000</v>
      </c>
    </row>
    <row r="13" spans="1:3">
      <c s="4" r="A13" t="s">
        <v>264</v>
      </c>
    </row>
    <row r="14" spans="1:3">
      <c s="3" r="A14" t="s">
        <v>259</v>
      </c>
    </row>
    <row r="15" spans="1:3">
      <c s="4" r="A15" t="s">
        <v>260</v>
      </c>
      <c s="6" r="B15" t="n">
        <v>2000</v>
      </c>
      <c s="4" r="C15" t="s">
        <v>36</v>
      </c>
    </row>
    <row r="16" spans="1:3">
      <c s="4" r="A16" t="s">
        <v>265</v>
      </c>
    </row>
    <row r="17" spans="1:3">
      <c s="3" r="A17" t="s">
        <v>259</v>
      </c>
    </row>
    <row r="18" spans="1:3">
      <c s="4" r="A18" t="s">
        <v>260</v>
      </c>
      <c s="6" r="B18" t="n">
        <v>1000</v>
      </c>
      <c s="4" r="C18" t="s">
        <v>36</v>
      </c>
    </row>
    <row r="19" spans="1:3">
      <c s="4" r="A19" t="s">
        <v>266</v>
      </c>
    </row>
    <row r="20" spans="1:3">
      <c s="3" r="A20" t="s">
        <v>259</v>
      </c>
    </row>
    <row r="21" spans="1:3">
      <c s="4" r="A21" t="s">
        <v>260</v>
      </c>
      <c s="6" r="B21" t="n">
        <v>2500</v>
      </c>
      <c s="4" r="C21" t="s">
        <v>36</v>
      </c>
    </row>
    <row r="22" spans="1:3">
      <c s="4" r="A22" t="s">
        <v>267</v>
      </c>
    </row>
    <row r="23" spans="1:3">
      <c s="3" r="A23" t="s">
        <v>259</v>
      </c>
    </row>
    <row r="24" spans="1:3">
      <c s="4" r="A24" t="s">
        <v>260</v>
      </c>
      <c s="7" r="B24" t="n">
        <v>3495</v>
      </c>
      <c s="4" r="C24"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5"/>
    <col customWidth="1" max="3" min="3" width="17"/>
    <col customWidth="1" max="4" min="4" width="14"/>
  </cols>
  <sheetData>
    <row r="1" spans="1:4">
      <c s="1" r="A1" t="s">
        <v>268</v>
      </c>
      <c s="2" r="B1" t="s">
        <v>269</v>
      </c>
      <c s="2" r="C1" t="s">
        <v>1</v>
      </c>
    </row>
    <row r="2" spans="1:4">
      <c s="2" r="B2" t="s">
        <v>270</v>
      </c>
      <c s="2" r="C2" t="s">
        <v>2</v>
      </c>
      <c s="2" r="D2" t="s">
        <v>29</v>
      </c>
    </row>
    <row r="3" spans="1:4">
      <c s="3" r="A3" t="s">
        <v>259</v>
      </c>
    </row>
    <row r="4" spans="1:4">
      <c s="4" r="A4" t="s">
        <v>271</v>
      </c>
      <c s="4" r="C4" t="s">
        <v>36</v>
      </c>
      <c s="7" r="D4" t="n">
        <v>58058</v>
      </c>
    </row>
    <row r="5" spans="1:4">
      <c s="4" r="A5" t="s">
        <v>272</v>
      </c>
      <c s="7" r="C5" t="n">
        <v>19444</v>
      </c>
      <c s="6" r="D5" t="n">
        <v>55641</v>
      </c>
    </row>
    <row r="6" spans="1:4">
      <c s="4" r="A6" t="s">
        <v>273</v>
      </c>
    </row>
    <row r="7" spans="1:4">
      <c s="3" r="A7" t="s">
        <v>259</v>
      </c>
    </row>
    <row r="8" spans="1:4">
      <c s="4" r="A8" t="s">
        <v>272</v>
      </c>
      <c s="6" r="C8" t="n">
        <v>19444</v>
      </c>
      <c s="7" r="D8" t="n">
        <v>55641</v>
      </c>
    </row>
    <row r="9" spans="1:4">
      <c s="4" r="A9" t="s">
        <v>274</v>
      </c>
      <c s="7" r="B9" t="n">
        <v>70700</v>
      </c>
    </row>
    <row r="10" spans="1:4">
      <c s="4" r="A10" t="s">
        <v>275</v>
      </c>
      <c s="7" r="B10" t="n">
        <v>7000</v>
      </c>
    </row>
    <row r="11" spans="1:4">
      <c s="4" r="A11" t="s">
        <v>276</v>
      </c>
      <c s="6" r="B11" t="n">
        <v>1100000</v>
      </c>
    </row>
    <row r="12" spans="1:4">
      <c s="4" r="A12" t="s">
        <v>277</v>
      </c>
      <c s="6" r="C12" t="n">
        <v>3495</v>
      </c>
    </row>
    <row r="13" spans="1:4">
      <c s="4" r="A13" t="s">
        <v>278</v>
      </c>
    </row>
    <row r="14" spans="1:4">
      <c s="3" r="A14" t="s">
        <v>259</v>
      </c>
    </row>
    <row r="15" spans="1:4">
      <c s="4" r="A15" t="s">
        <v>271</v>
      </c>
      <c s="7" r="C15" t="n">
        <v>58058</v>
      </c>
    </row>
    <row r="16" spans="1:4">
      <c s="4" r="A16" t="s">
        <v>261</v>
      </c>
    </row>
    <row r="17" spans="1:4">
      <c s="3" r="A17" t="s">
        <v>259</v>
      </c>
    </row>
    <row r="18" spans="1:4">
      <c s="4" r="A18" t="s">
        <v>279</v>
      </c>
      <c s="4" r="C18" t="s">
        <v>280</v>
      </c>
    </row>
    <row r="19" spans="1:4">
      <c s="4" r="A19" t="s">
        <v>281</v>
      </c>
      <c s="4" r="C19" t="s">
        <v>282</v>
      </c>
    </row>
    <row r="20" spans="1:4">
      <c s="4" r="A20" t="s">
        <v>283</v>
      </c>
      <c s="4" r="C20" t="s">
        <v>284</v>
      </c>
    </row>
    <row r="21" spans="1:4">
      <c s="4" r="A21" t="s">
        <v>264</v>
      </c>
    </row>
    <row r="22" spans="1:4">
      <c s="3" r="A22" t="s">
        <v>259</v>
      </c>
    </row>
    <row r="23" spans="1:4">
      <c s="4" r="A23" t="s">
        <v>281</v>
      </c>
      <c s="4" r="C23" t="s">
        <v>282</v>
      </c>
    </row>
    <row r="24" spans="1:4">
      <c s="4" r="A24" t="s">
        <v>283</v>
      </c>
      <c s="4" r="C2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86</v>
      </c>
      <c s="2" r="B1" t="s">
        <v>2</v>
      </c>
      <c s="2" r="C1" t="s">
        <v>29</v>
      </c>
    </row>
    <row r="2" spans="1:3">
      <c s="4" r="A2" t="s">
        <v>89</v>
      </c>
      <c s="7" r="B2" t="n">
        <v>3500</v>
      </c>
      <c s="7" r="C2" t="n">
        <v>3000</v>
      </c>
    </row>
    <row r="3" spans="1:3">
      <c s="4" r="A3" t="s">
        <v>287</v>
      </c>
    </row>
    <row r="4" spans="1:3">
      <c s="4" r="A4" t="s">
        <v>89</v>
      </c>
      <c s="4" r="B4" t="s">
        <v>36</v>
      </c>
      <c s="7" r="C4" t="n">
        <v>3000</v>
      </c>
    </row>
    <row r="5" spans="1:3">
      <c s="4" r="A5" t="s">
        <v>288</v>
      </c>
    </row>
    <row r="6" spans="1:3">
      <c s="4" r="A6" t="s">
        <v>89</v>
      </c>
      <c s="7" r="B6" t="n">
        <v>3500</v>
      </c>
      <c s="4" r="C6" t="s">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r="1" spans="1:2">
      <c s="1" r="A1" t="s">
        <v>289</v>
      </c>
      <c s="2" r="B1" t="s">
        <v>1</v>
      </c>
    </row>
    <row r="2" spans="1:2">
      <c s="2" r="B2" t="s">
        <v>2</v>
      </c>
    </row>
    <row r="3" spans="1:2">
      <c s="4" r="A3" t="s">
        <v>287</v>
      </c>
    </row>
    <row r="4" spans="1:2">
      <c s="4" r="A4" t="s">
        <v>290</v>
      </c>
      <c s="4" r="B4" t="s">
        <v>280</v>
      </c>
    </row>
    <row r="5" spans="1:2">
      <c s="4" r="A5" t="s">
        <v>291</v>
      </c>
      <c s="4" r="B5" t="s">
        <v>282</v>
      </c>
    </row>
    <row r="6" spans="1:2">
      <c s="4" r="A6" t="s">
        <v>292</v>
      </c>
      <c s="4" r="B6" t="s">
        <v>293</v>
      </c>
    </row>
    <row r="7" spans="1:2">
      <c s="4" r="A7" t="s">
        <v>288</v>
      </c>
    </row>
    <row r="8" spans="1:2">
      <c s="4" r="A8" t="s">
        <v>290</v>
      </c>
      <c s="4" r="B8" t="s">
        <v>294</v>
      </c>
    </row>
    <row r="9" spans="1:2">
      <c s="4" r="A9" t="s">
        <v>291</v>
      </c>
      <c s="4" r="B9" t="s">
        <v>282</v>
      </c>
    </row>
    <row r="10" spans="1:2">
      <c s="4" r="A10" t="s">
        <v>292</v>
      </c>
      <c s="4" r="B10"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s="1" r="A1" t="s">
        <v>296</v>
      </c>
      <c s="2" r="B1" t="s">
        <v>29</v>
      </c>
      <c s="2" r="C1" t="s">
        <v>297</v>
      </c>
      <c s="2" r="D1" t="s">
        <v>298</v>
      </c>
      <c s="2" r="E1" t="s">
        <v>2</v>
      </c>
      <c s="2" r="F1" t="s">
        <v>29</v>
      </c>
    </row>
    <row r="2" spans="1:6">
      <c s="3" r="A2" t="s">
        <v>299</v>
      </c>
    </row>
    <row r="3" spans="1:6">
      <c s="4" r="A3" t="s">
        <v>300</v>
      </c>
      <c s="7" r="E3" t="n">
        <v>51639</v>
      </c>
      <c s="7" r="F3" t="n">
        <v>11361</v>
      </c>
    </row>
    <row r="4" spans="1:6">
      <c s="4" r="A4" t="s">
        <v>301</v>
      </c>
    </row>
    <row r="5" spans="1:6">
      <c s="3" r="A5" t="s">
        <v>299</v>
      </c>
    </row>
    <row r="6" spans="1:6">
      <c s="4" r="A6" t="s">
        <v>302</v>
      </c>
      <c s="7" r="B6" t="n">
        <v>40000</v>
      </c>
      <c s="7" r="C6" t="n">
        <v>7000</v>
      </c>
      <c s="7" r="D6" t="n">
        <v>36000</v>
      </c>
      <c s="7" r="F6" t="n">
        <v>40000</v>
      </c>
    </row>
    <row r="7" spans="1:6">
      <c s="4" r="A7" t="s">
        <v>303</v>
      </c>
      <c s="4" r="B7" t="s">
        <v>282</v>
      </c>
      <c s="4" r="C7" t="s">
        <v>280</v>
      </c>
      <c s="4" r="D7" t="s">
        <v>282</v>
      </c>
      <c s="4" r="F7" t="s">
        <v>282</v>
      </c>
    </row>
    <row r="8" spans="1:6">
      <c s="4" r="A8" t="s">
        <v>292</v>
      </c>
      <c s="4" r="B8" t="s">
        <v>304</v>
      </c>
      <c s="4" r="C8" t="s">
        <v>293</v>
      </c>
      <c s="4" r="D8" t="s">
        <v>305</v>
      </c>
    </row>
    <row r="9" spans="1:6">
      <c s="4" r="A9" t="s">
        <v>306</v>
      </c>
      <c s="9" r="B9" t="n">
        <v>0.1</v>
      </c>
      <c s="9" r="C9" t="n">
        <v>0.07000000000000001</v>
      </c>
      <c s="9" r="D9" t="n">
        <v>0.07000000000000001</v>
      </c>
      <c s="9" r="F9" t="n">
        <v>0.1</v>
      </c>
    </row>
    <row r="10" spans="1:6">
      <c s="4" r="A10" t="s">
        <v>307</v>
      </c>
      <c s="4" r="B10" t="s">
        <v>280</v>
      </c>
      <c s="4" r="C10" t="s">
        <v>282</v>
      </c>
      <c s="4" r="D10" t="s">
        <v>280</v>
      </c>
      <c s="4" r="F10" t="s">
        <v>280</v>
      </c>
    </row>
    <row r="11" spans="1:6">
      <c s="4" r="A11" t="s">
        <v>300</v>
      </c>
      <c s="7" r="E11" t="n">
        <v>63000</v>
      </c>
    </row>
    <row r="12" spans="1:6">
      <c s="4" r="A12" t="s">
        <v>308</v>
      </c>
      <c s="9" r="E12" t="n">
        <v>0.15</v>
      </c>
    </row>
    <row r="13" spans="1:6">
      <c s="4" r="A13" t="s">
        <v>309</v>
      </c>
      <c s="7" r="E13" t="n">
        <v>6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0"/>
  </cols>
  <sheetData>
    <row r="1" spans="1:2">
      <c s="1" r="A1" t="s">
        <v>310</v>
      </c>
      <c s="2" r="B1" t="s">
        <v>1</v>
      </c>
    </row>
    <row r="2" spans="1:2">
      <c s="2" r="B2" t="s">
        <v>311</v>
      </c>
    </row>
    <row r="3" spans="1:2">
      <c s="3" r="A3" t="s">
        <v>312</v>
      </c>
    </row>
    <row r="4" spans="1:2">
      <c s="4" r="A4" t="s">
        <v>313</v>
      </c>
      <c s="6" r="B4" t="n">
        <v>7202000</v>
      </c>
    </row>
    <row r="5" spans="1:2">
      <c s="4" r="A5" t="s">
        <v>314</v>
      </c>
      <c s="6" r="B5" t="n">
        <v>9300000</v>
      </c>
    </row>
    <row r="6" spans="1:2">
      <c s="4" r="A6" t="s">
        <v>315</v>
      </c>
      <c s="6" r="B6" t="n">
        <v>-3000000</v>
      </c>
    </row>
    <row r="7" spans="1:2">
      <c s="4" r="A7" t="s">
        <v>316</v>
      </c>
      <c s="6" r="B7" t="n">
        <v>13502000</v>
      </c>
    </row>
    <row r="8" spans="1:2">
      <c s="4" r="A8" t="s">
        <v>317</v>
      </c>
      <c s="6" r="B8" t="n">
        <v>1320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318</v>
      </c>
      <c s="2" r="B1" t="s">
        <v>1</v>
      </c>
    </row>
    <row r="2" spans="1:3">
      <c s="2" r="B2" t="s">
        <v>2</v>
      </c>
      <c s="2" r="C2" t="s">
        <v>29</v>
      </c>
    </row>
    <row r="3" spans="1:3">
      <c s="3" r="A3" t="s">
        <v>319</v>
      </c>
    </row>
    <row r="4" spans="1:3">
      <c s="4" r="A4" t="s">
        <v>320</v>
      </c>
      <c s="6" r="B4" t="n">
        <v>13502000</v>
      </c>
      <c s="6" r="C4" t="n">
        <v>7202000</v>
      </c>
    </row>
    <row r="5" spans="1:3">
      <c s="4" r="A5" t="s">
        <v>321</v>
      </c>
      <c s="4" r="B5" t="s">
        <v>322</v>
      </c>
    </row>
    <row r="6" spans="1:3">
      <c s="4" r="A6" t="s">
        <v>323</v>
      </c>
      <c s="9" r="B6" t="n">
        <v>0.06</v>
      </c>
    </row>
    <row r="7" spans="1:3">
      <c s="3" r="A7" t="s">
        <v>324</v>
      </c>
    </row>
    <row r="8" spans="1:3">
      <c s="4" r="A8" t="s">
        <v>325</v>
      </c>
      <c s="6" r="B8" t="n">
        <v>13202000</v>
      </c>
    </row>
    <row r="9" spans="1:3">
      <c s="4" r="A9" t="s">
        <v>323</v>
      </c>
      <c s="9" r="B9" t="n">
        <v>0.06</v>
      </c>
    </row>
    <row r="10" spans="1:3">
      <c s="4" r="A10" t="s">
        <v>326</v>
      </c>
    </row>
    <row r="11" spans="1:3">
      <c s="3" r="A11" t="s">
        <v>319</v>
      </c>
    </row>
    <row r="12" spans="1:3">
      <c s="4" r="A12" t="s">
        <v>320</v>
      </c>
      <c s="6" r="B12" t="n">
        <v>7000000</v>
      </c>
    </row>
    <row r="13" spans="1:3">
      <c s="4" r="A13" t="s">
        <v>321</v>
      </c>
      <c s="4" r="B13" t="s">
        <v>327</v>
      </c>
    </row>
    <row r="14" spans="1:3">
      <c s="4" r="A14" t="s">
        <v>323</v>
      </c>
      <c s="9" r="B14" t="n">
        <v>0.03</v>
      </c>
    </row>
    <row r="15" spans="1:3">
      <c s="3" r="A15" t="s">
        <v>324</v>
      </c>
    </row>
    <row r="16" spans="1:3">
      <c s="4" r="A16" t="s">
        <v>325</v>
      </c>
      <c s="6" r="B16" t="n">
        <v>7000000</v>
      </c>
    </row>
    <row r="17" spans="1:3">
      <c s="4" r="A17" t="s">
        <v>323</v>
      </c>
      <c s="9" r="B17" t="n">
        <v>0.03</v>
      </c>
    </row>
    <row r="18" spans="1:3">
      <c s="4" r="A18" t="s">
        <v>328</v>
      </c>
    </row>
    <row r="19" spans="1:3">
      <c s="3" r="A19" t="s">
        <v>319</v>
      </c>
    </row>
    <row r="20" spans="1:3">
      <c s="4" r="A20" t="s">
        <v>320</v>
      </c>
      <c s="6" r="B20" t="n">
        <v>202000</v>
      </c>
    </row>
    <row r="21" spans="1:3">
      <c s="4" r="A21" t="s">
        <v>321</v>
      </c>
      <c s="4" r="B21" t="s">
        <v>329</v>
      </c>
    </row>
    <row r="22" spans="1:3">
      <c s="4" r="A22" t="s">
        <v>323</v>
      </c>
      <c s="9" r="B22" t="n">
        <v>0.5</v>
      </c>
    </row>
    <row r="23" spans="1:3">
      <c s="3" r="A23" t="s">
        <v>324</v>
      </c>
    </row>
    <row r="24" spans="1:3">
      <c s="4" r="A24" t="s">
        <v>325</v>
      </c>
      <c s="6" r="B24" t="n">
        <v>202000</v>
      </c>
    </row>
    <row r="25" spans="1:3">
      <c s="4" r="A25" t="s">
        <v>323</v>
      </c>
      <c s="9" r="B25" t="n">
        <v>0.5</v>
      </c>
    </row>
    <row r="26" spans="1:3">
      <c s="4" r="A26" t="s">
        <v>330</v>
      </c>
    </row>
    <row r="27" spans="1:3">
      <c s="3" r="A27" t="s">
        <v>319</v>
      </c>
    </row>
    <row r="28" spans="1:3">
      <c s="4" r="A28" t="s">
        <v>320</v>
      </c>
      <c s="6" r="B28" t="n">
        <v>6300000</v>
      </c>
    </row>
    <row r="29" spans="1:3">
      <c s="4" r="A29" t="s">
        <v>321</v>
      </c>
      <c s="4" r="B29" t="s">
        <v>331</v>
      </c>
    </row>
    <row r="30" spans="1:3">
      <c s="4" r="A30" t="s">
        <v>323</v>
      </c>
      <c s="9" r="B30" t="n">
        <v>0.07000000000000001</v>
      </c>
    </row>
    <row r="31" spans="1:3">
      <c s="3" r="A31" t="s">
        <v>324</v>
      </c>
    </row>
    <row r="32" spans="1:3">
      <c s="4" r="A32" t="s">
        <v>325</v>
      </c>
      <c s="6" r="B32" t="n">
        <v>6000000</v>
      </c>
    </row>
    <row r="33" spans="1:3">
      <c s="4" r="A33" t="s">
        <v>323</v>
      </c>
      <c s="9" r="B33" t="n">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65</v>
      </c>
      <c s="2" r="B1" t="s">
        <v>1</v>
      </c>
    </row>
    <row r="2" spans="1:3">
      <c s="2" r="B2" t="s">
        <v>2</v>
      </c>
      <c s="2" r="C2" t="s">
        <v>29</v>
      </c>
    </row>
    <row r="3" spans="1:3">
      <c s="3" r="A3" t="s">
        <v>66</v>
      </c>
    </row>
    <row r="4" spans="1:3">
      <c s="4" r="A4" t="s">
        <v>67</v>
      </c>
      <c s="4" r="B4" t="s">
        <v>36</v>
      </c>
      <c s="4" r="C4" t="s">
        <v>36</v>
      </c>
    </row>
    <row r="5" spans="1:3">
      <c s="3" r="A5" t="s">
        <v>68</v>
      </c>
    </row>
    <row r="6" spans="1:3">
      <c s="4" r="A6" t="s">
        <v>69</v>
      </c>
      <c s="7" r="B6" t="n">
        <v>521301</v>
      </c>
      <c s="7" r="C6" t="n">
        <v>1206952</v>
      </c>
    </row>
    <row r="7" spans="1:3">
      <c s="4" r="A7" t="s">
        <v>70</v>
      </c>
      <c s="6" r="B7" t="n">
        <v>115963</v>
      </c>
      <c s="6" r="C7" t="n">
        <v>64320</v>
      </c>
    </row>
    <row r="8" spans="1:3">
      <c s="4" r="A8" t="s">
        <v>71</v>
      </c>
      <c s="6" r="B8" t="n">
        <v>637264</v>
      </c>
      <c s="6" r="C8" t="n">
        <v>1271272</v>
      </c>
    </row>
    <row r="9" spans="1:3">
      <c s="4" r="A9" t="s">
        <v>72</v>
      </c>
      <c s="7" r="B9" t="n">
        <v>-637264</v>
      </c>
      <c s="6" r="C9" t="n">
        <v>-1271272</v>
      </c>
    </row>
    <row r="10" spans="1:3">
      <c s="3" r="A10" t="s">
        <v>73</v>
      </c>
    </row>
    <row r="11" spans="1:3">
      <c s="4" r="A11" t="s">
        <v>74</v>
      </c>
      <c s="4" r="B11" t="s">
        <v>36</v>
      </c>
      <c s="6" r="C11" t="n">
        <v>125</v>
      </c>
    </row>
    <row r="12" spans="1:3">
      <c s="4" r="A12" t="s">
        <v>75</v>
      </c>
      <c s="7" r="B12" t="n">
        <v>-56230</v>
      </c>
      <c s="7" r="C12" t="n">
        <v>-12191</v>
      </c>
    </row>
    <row r="13" spans="1:3">
      <c s="4" r="A13" t="s">
        <v>76</v>
      </c>
      <c s="6" r="B13" t="n">
        <v>-58058</v>
      </c>
      <c s="4" r="C13" t="s">
        <v>36</v>
      </c>
    </row>
    <row r="14" spans="1:3">
      <c s="4" r="A14" t="s">
        <v>77</v>
      </c>
      <c s="6" r="B14" t="n">
        <v>49975</v>
      </c>
      <c s="4" r="C14" t="s">
        <v>36</v>
      </c>
    </row>
    <row r="15" spans="1:3">
      <c s="4" r="A15" t="s">
        <v>78</v>
      </c>
      <c s="6" r="B15" t="n">
        <v>-64313</v>
      </c>
      <c s="7" r="C15" t="n">
        <v>-12066</v>
      </c>
    </row>
    <row r="16" spans="1:3">
      <c s="4" r="A16" t="s">
        <v>79</v>
      </c>
      <c s="7" r="B16" t="n">
        <v>-701577</v>
      </c>
      <c s="7" r="C16" t="n">
        <v>-1283338</v>
      </c>
    </row>
    <row r="17" spans="1:3">
      <c s="4" r="A17" t="s">
        <v>80</v>
      </c>
      <c s="4" r="B17" t="s">
        <v>36</v>
      </c>
      <c s="4" r="C17" t="s">
        <v>36</v>
      </c>
    </row>
    <row r="18" spans="1:3">
      <c s="4" r="A18" t="s">
        <v>81</v>
      </c>
      <c s="7" r="B18" t="n">
        <v>-701577</v>
      </c>
      <c s="7" r="C18" t="n">
        <v>-1283338</v>
      </c>
    </row>
    <row r="19" spans="1:3">
      <c s="3" r="A19" t="s">
        <v>82</v>
      </c>
    </row>
    <row r="20" spans="1:3">
      <c s="4" r="A20" t="s">
        <v>83</v>
      </c>
      <c s="9" r="B20" t="n">
        <v>-0.01</v>
      </c>
      <c s="9" r="C20" t="n">
        <v>-0.02</v>
      </c>
    </row>
    <row r="21" spans="1:3">
      <c s="3" r="A21" t="s">
        <v>84</v>
      </c>
    </row>
    <row r="22" spans="1:3">
      <c s="4" r="A22" t="s">
        <v>83</v>
      </c>
      <c s="6" r="B22" t="n">
        <v>77869245</v>
      </c>
      <c s="6" r="C22" t="n">
        <v>73667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s="1" r="A1" t="s">
        <v>332</v>
      </c>
      <c s="2" r="B1" t="s">
        <v>269</v>
      </c>
    </row>
    <row r="2" spans="1:4">
      <c s="2" r="B2" t="s">
        <v>333</v>
      </c>
      <c s="2" r="C2" t="s">
        <v>2</v>
      </c>
      <c s="2" r="D2" t="s">
        <v>29</v>
      </c>
    </row>
    <row r="3" spans="1:4">
      <c s="4" r="A3" t="s">
        <v>62</v>
      </c>
      <c s="6" r="C3" t="n">
        <v>690000000</v>
      </c>
      <c s="6" r="D3" t="n">
        <v>690000000</v>
      </c>
    </row>
    <row r="4" spans="1:4">
      <c s="4" r="A4" t="s">
        <v>61</v>
      </c>
      <c s="8" r="C4" t="n">
        <v>0.0001</v>
      </c>
      <c s="8" r="D4" t="n">
        <v>0.0001</v>
      </c>
    </row>
    <row r="5" spans="1:4">
      <c s="4" r="A5" t="s">
        <v>58</v>
      </c>
      <c s="6" r="C5" t="n">
        <v>10000000</v>
      </c>
      <c s="6" r="D5" t="n">
        <v>10000000</v>
      </c>
    </row>
    <row r="6" spans="1:4">
      <c s="4" r="A6" t="s">
        <v>334</v>
      </c>
      <c s="8" r="C6" t="n">
        <v>0.0001</v>
      </c>
      <c s="8" r="D6" t="n">
        <v>0.0001</v>
      </c>
    </row>
    <row r="7" spans="1:4">
      <c s="4" r="A7" t="s">
        <v>335</v>
      </c>
      <c s="4" r="B7" t="s">
        <v>336</v>
      </c>
    </row>
    <row r="8" spans="1:4">
      <c s="4" r="A8" t="s">
        <v>337</v>
      </c>
      <c s="6" r="B8" t="n">
        <v>700000000</v>
      </c>
    </row>
    <row r="9" spans="1:4">
      <c s="4" r="A9" t="s">
        <v>338</v>
      </c>
      <c s="6" r="B9" t="n">
        <v>3000000000</v>
      </c>
    </row>
    <row r="10" spans="1:4">
      <c s="4" r="A10" t="s">
        <v>63</v>
      </c>
      <c s="6" r="C10" t="n">
        <v>81256574</v>
      </c>
      <c s="6" r="D10" t="n">
        <v>75080817</v>
      </c>
    </row>
    <row r="11" spans="1:4">
      <c s="4" r="A11" t="s">
        <v>64</v>
      </c>
      <c s="6" r="C11" t="n">
        <v>81256574</v>
      </c>
      <c s="6" r="D11" t="n">
        <v>75080817</v>
      </c>
    </row>
    <row r="12" spans="1:4">
      <c s="4" r="A12" t="s">
        <v>339</v>
      </c>
    </row>
    <row r="13" spans="1:4">
      <c s="4" r="A13" t="s">
        <v>337</v>
      </c>
      <c s="6" r="B13" t="n">
        <v>10000000</v>
      </c>
    </row>
    <row r="14" spans="1:4">
      <c s="4" r="A14" t="s">
        <v>340</v>
      </c>
    </row>
    <row r="15" spans="1:4">
      <c s="4" r="A15" t="s">
        <v>337</v>
      </c>
      <c s="6" r="B15" t="n">
        <v>69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341</v>
      </c>
      <c s="2" r="B1" t="s">
        <v>1</v>
      </c>
    </row>
    <row r="2" spans="1:2">
      <c s="2" r="B2" t="s">
        <v>342</v>
      </c>
    </row>
    <row r="3" spans="1:2">
      <c s="3" r="A3" t="s">
        <v>343</v>
      </c>
    </row>
    <row r="4" spans="1:2">
      <c s="4" r="A4" t="s">
        <v>344</v>
      </c>
      <c s="9" r="B4" t="n">
        <v>0.1</v>
      </c>
    </row>
    <row r="5" spans="1:2">
      <c s="4" r="A5" t="s">
        <v>345</v>
      </c>
    </row>
    <row r="6" spans="1:2">
      <c s="3" r="A6" t="s">
        <v>343</v>
      </c>
    </row>
    <row r="7" spans="1:2">
      <c s="4" r="A7" t="s">
        <v>346</v>
      </c>
      <c s="6" r="B7" t="n">
        <v>3039357</v>
      </c>
    </row>
    <row r="8" spans="1:2">
      <c s="4" r="A8" t="s">
        <v>347</v>
      </c>
      <c s="7" r="B8" t="n">
        <v>278600</v>
      </c>
    </row>
    <row r="9" spans="1:2">
      <c s="4" r="A9" t="s">
        <v>348</v>
      </c>
    </row>
    <row r="10" spans="1:2">
      <c s="3" r="A10" t="s">
        <v>343</v>
      </c>
    </row>
    <row r="11" spans="1:2">
      <c s="4" r="A11" t="s">
        <v>344</v>
      </c>
      <c s="9" r="B11" t="n">
        <v>0.07000000000000001</v>
      </c>
    </row>
    <row r="12" spans="1:2">
      <c s="4" r="A12" t="s">
        <v>349</v>
      </c>
    </row>
    <row r="13" spans="1:2">
      <c s="3" r="A13" t="s">
        <v>343</v>
      </c>
    </row>
    <row r="14" spans="1:2">
      <c s="4" r="A14" t="s">
        <v>344</v>
      </c>
      <c s="9" r="B14" t="n">
        <v>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0</v>
      </c>
      <c s="2" r="B1" t="s">
        <v>1</v>
      </c>
    </row>
    <row r="2" spans="1:3">
      <c s="2" r="B2" t="s">
        <v>2</v>
      </c>
      <c s="2" r="C2" t="s">
        <v>29</v>
      </c>
    </row>
    <row r="3" spans="1:3">
      <c s="3" r="A3" t="s">
        <v>343</v>
      </c>
    </row>
    <row r="4" spans="1:3">
      <c s="4" r="A4" t="s">
        <v>351</v>
      </c>
      <c s="6" r="B4" t="n">
        <v>2036400</v>
      </c>
      <c s="6" r="C4" t="n">
        <v>3299267</v>
      </c>
    </row>
    <row r="5" spans="1:3">
      <c s="4" r="A5" t="s">
        <v>352</v>
      </c>
      <c s="4" r="B5" t="s">
        <v>36</v>
      </c>
      <c s="4" r="C5" t="s">
        <v>36</v>
      </c>
    </row>
    <row r="6" spans="1:3">
      <c s="4" r="A6" t="s">
        <v>353</v>
      </c>
      <c s="7" r="B6" t="n">
        <v>142548</v>
      </c>
      <c s="7" r="C6" t="n">
        <v>4147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54</v>
      </c>
      <c s="2" r="B1" t="s">
        <v>1</v>
      </c>
    </row>
    <row r="2" spans="1:9">
      <c s="2" r="B2" t="s">
        <v>29</v>
      </c>
      <c s="2" r="C2" t="s">
        <v>2</v>
      </c>
      <c s="2" r="D2" t="s">
        <v>355</v>
      </c>
      <c s="2" r="E2" t="s">
        <v>356</v>
      </c>
      <c s="2" r="F2" t="s">
        <v>357</v>
      </c>
      <c s="2" r="G2" t="s">
        <v>358</v>
      </c>
      <c s="2" r="H2" t="s">
        <v>359</v>
      </c>
      <c s="2" r="I2" t="s">
        <v>360</v>
      </c>
    </row>
    <row r="3" spans="1:9">
      <c s="3" r="A3" t="s">
        <v>361</v>
      </c>
    </row>
    <row r="4" spans="1:9">
      <c s="4" r="A4" t="s">
        <v>362</v>
      </c>
      <c s="9" r="C4" t="n">
        <v>0.06</v>
      </c>
    </row>
    <row r="5" spans="1:9">
      <c s="4" r="A5" t="s">
        <v>363</v>
      </c>
    </row>
    <row r="6" spans="1:9">
      <c s="3" r="A6" t="s">
        <v>361</v>
      </c>
    </row>
    <row r="7" spans="1:9">
      <c s="4" r="A7" t="s">
        <v>364</v>
      </c>
      <c s="6" r="D7" t="n">
        <v>300000</v>
      </c>
    </row>
    <row r="8" spans="1:9">
      <c s="4" r="A8" t="s">
        <v>365</v>
      </c>
      <c s="6" r="D8" t="n">
        <v>1</v>
      </c>
    </row>
    <row r="9" spans="1:9">
      <c s="4" r="A9" t="s">
        <v>362</v>
      </c>
      <c s="9" r="D9" t="n">
        <v>0.07000000000000001</v>
      </c>
    </row>
    <row r="10" spans="1:9">
      <c s="4" r="A10" t="s">
        <v>366</v>
      </c>
      <c s="7" r="D10" t="n">
        <v>18518</v>
      </c>
    </row>
    <row r="11" spans="1:9">
      <c s="4" r="A11" t="s">
        <v>367</v>
      </c>
    </row>
    <row r="12" spans="1:9">
      <c s="3" r="A12" t="s">
        <v>361</v>
      </c>
    </row>
    <row r="13" spans="1:9">
      <c s="4" r="A13" t="s">
        <v>364</v>
      </c>
      <c s="6" r="H13" t="n">
        <v>1600000</v>
      </c>
      <c s="6" r="I13" t="n">
        <v>6400000</v>
      </c>
    </row>
    <row r="14" spans="1:9">
      <c s="4" r="A14" t="s">
        <v>365</v>
      </c>
      <c s="6" r="C14" t="n">
        <v>1</v>
      </c>
    </row>
    <row r="15" spans="1:9">
      <c s="4" r="A15" t="s">
        <v>362</v>
      </c>
      <c s="9" r="C15" t="n">
        <v>0.03</v>
      </c>
      <c s="9" r="H15" t="n">
        <v>0.03</v>
      </c>
      <c s="9" r="I15" t="n">
        <v>0.03</v>
      </c>
    </row>
    <row r="16" spans="1:9">
      <c s="4" r="A16" t="s">
        <v>368</v>
      </c>
      <c s="6" r="B16" t="n">
        <v>1000000</v>
      </c>
    </row>
    <row r="17" spans="1:9">
      <c s="4" r="A17" t="s">
        <v>369</v>
      </c>
      <c s="7" r="B17" t="n">
        <v>31250</v>
      </c>
    </row>
    <row r="18" spans="1:9">
      <c s="4" r="A18" t="s">
        <v>326</v>
      </c>
    </row>
    <row r="19" spans="1:9">
      <c s="3" r="A19" t="s">
        <v>361</v>
      </c>
    </row>
    <row r="20" spans="1:9">
      <c s="4" r="A20" t="s">
        <v>362</v>
      </c>
      <c s="10" r="C20" t="n">
        <v>0.03</v>
      </c>
    </row>
    <row r="21" spans="1:9">
      <c s="4" r="A21" t="s">
        <v>328</v>
      </c>
    </row>
    <row r="22" spans="1:9">
      <c s="3" r="A22" t="s">
        <v>361</v>
      </c>
    </row>
    <row r="23" spans="1:9">
      <c s="4" r="A23" t="s">
        <v>362</v>
      </c>
      <c s="10" r="C23" t="n">
        <v>0.5</v>
      </c>
    </row>
    <row r="24" spans="1:9">
      <c s="4" r="A24" t="s">
        <v>330</v>
      </c>
    </row>
    <row r="25" spans="1:9">
      <c s="3" r="A25" t="s">
        <v>361</v>
      </c>
    </row>
    <row r="26" spans="1:9">
      <c s="4" r="A26" t="s">
        <v>362</v>
      </c>
      <c s="9" r="C26" t="n">
        <v>0.07000000000000001</v>
      </c>
    </row>
    <row r="27" spans="1:9">
      <c s="4" r="A27" t="s">
        <v>370</v>
      </c>
    </row>
    <row r="28" spans="1:9">
      <c s="3" r="A28" t="s">
        <v>361</v>
      </c>
    </row>
    <row r="29" spans="1:9">
      <c s="4" r="A29" t="s">
        <v>364</v>
      </c>
      <c s="6" r="F29" t="n">
        <v>3000000</v>
      </c>
    </row>
    <row r="30" spans="1:9">
      <c s="4" r="A30" t="s">
        <v>365</v>
      </c>
      <c s="6" r="F30" t="n">
        <v>1</v>
      </c>
    </row>
    <row r="31" spans="1:9">
      <c s="4" r="A31" t="s">
        <v>362</v>
      </c>
      <c s="9" r="F31" t="n">
        <v>0.07000000000000001</v>
      </c>
    </row>
    <row r="32" spans="1:9">
      <c s="4" r="A32" t="s">
        <v>371</v>
      </c>
    </row>
    <row r="33" spans="1:9">
      <c s="3" r="A33" t="s">
        <v>361</v>
      </c>
    </row>
    <row r="34" spans="1:9">
      <c s="4" r="A34" t="s">
        <v>364</v>
      </c>
      <c s="6" r="E34" t="n">
        <v>6000000</v>
      </c>
    </row>
    <row r="35" spans="1:9">
      <c s="4" r="A35" t="s">
        <v>365</v>
      </c>
      <c s="6" r="E35" t="n">
        <v>1</v>
      </c>
    </row>
    <row r="36" spans="1:9">
      <c s="4" r="A36" t="s">
        <v>362</v>
      </c>
      <c s="9" r="E36" t="n">
        <v>0.07000000000000001</v>
      </c>
    </row>
    <row r="37" spans="1:9">
      <c s="4" r="A37" t="s">
        <v>372</v>
      </c>
    </row>
    <row r="38" spans="1:9">
      <c s="3" r="A38" t="s">
        <v>361</v>
      </c>
    </row>
    <row r="39" spans="1:9">
      <c s="4" r="A39" t="s">
        <v>364</v>
      </c>
      <c s="6" r="G39" t="n">
        <v>202000</v>
      </c>
    </row>
    <row r="40" spans="1:9">
      <c s="4" r="A40" t="s">
        <v>365</v>
      </c>
      <c s="6" r="G40" t="n">
        <v>1</v>
      </c>
    </row>
    <row r="41" spans="1:9">
      <c s="4" r="A41" t="s">
        <v>362</v>
      </c>
      <c s="9" r="G41" t="n">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73</v>
      </c>
      <c s="2" r="B1" t="s">
        <v>2</v>
      </c>
      <c s="2" r="C1" t="s">
        <v>29</v>
      </c>
    </row>
    <row r="2" spans="1:3">
      <c s="3" r="A2" t="s">
        <v>374</v>
      </c>
    </row>
    <row r="3" spans="1:3">
      <c s="4" r="A3" t="s">
        <v>375</v>
      </c>
      <c s="7" r="B3" t="n">
        <v>238536</v>
      </c>
      <c s="7" r="C3" t="n">
        <v>436335</v>
      </c>
    </row>
    <row r="4" spans="1:3">
      <c s="4" r="A4" t="s">
        <v>376</v>
      </c>
      <c s="6" r="B4" t="n">
        <v>238536</v>
      </c>
      <c s="6" r="C4" t="n">
        <v>436335</v>
      </c>
    </row>
    <row r="5" spans="1:3">
      <c s="4" r="A5" t="s">
        <v>377</v>
      </c>
      <c s="6" r="B5" t="n">
        <v>-238536</v>
      </c>
      <c s="6" r="C5" t="n">
        <v>-436335</v>
      </c>
    </row>
    <row r="6" spans="1:3">
      <c s="4" r="A6" t="s">
        <v>378</v>
      </c>
      <c s="7" r="B6" t="n">
        <v>0</v>
      </c>
      <c s="7" r="C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9</v>
      </c>
      <c s="2" r="B1" t="s">
        <v>1</v>
      </c>
    </row>
    <row r="2" spans="1:3">
      <c s="2" r="B2" t="s">
        <v>2</v>
      </c>
      <c s="2" r="C2" t="s">
        <v>29</v>
      </c>
    </row>
    <row r="3" spans="1:3">
      <c s="3" r="A3" t="s">
        <v>380</v>
      </c>
    </row>
    <row r="4" spans="1:3">
      <c s="4" r="A4" t="s">
        <v>381</v>
      </c>
      <c s="4" r="B4" t="s">
        <v>382</v>
      </c>
      <c s="4" r="C4" t="s">
        <v>382</v>
      </c>
    </row>
    <row r="5" spans="1:3">
      <c s="4" r="A5" t="s">
        <v>383</v>
      </c>
      <c s="4" r="B5" t="s">
        <v>384</v>
      </c>
      <c s="4" r="C5" t="s">
        <v>384</v>
      </c>
    </row>
    <row r="6" spans="1:3">
      <c s="4" r="A6" t="s">
        <v>385</v>
      </c>
      <c s="4" r="B6" t="s">
        <v>294</v>
      </c>
      <c s="4" r="C6" t="s">
        <v>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86</v>
      </c>
      <c s="2" r="B1" t="s">
        <v>1</v>
      </c>
    </row>
    <row r="2" spans="1:3">
      <c s="2" r="B2" t="s">
        <v>29</v>
      </c>
      <c s="2" r="C2" t="s">
        <v>2</v>
      </c>
    </row>
    <row r="3" spans="1:3">
      <c s="3" r="A3" t="s">
        <v>380</v>
      </c>
    </row>
    <row r="4" spans="1:3">
      <c s="4" r="A4" t="s">
        <v>387</v>
      </c>
      <c s="7" r="B4" t="n">
        <v>1995160</v>
      </c>
      <c s="7" r="C4" t="n">
        <v>2638679</v>
      </c>
    </row>
    <row r="5" spans="1:3">
      <c s="4" r="A5" t="s">
        <v>388</v>
      </c>
      <c s="4" r="B5" t="s">
        <v>389</v>
      </c>
    </row>
    <row r="6" spans="1:3">
      <c s="4" r="A6" t="s">
        <v>390</v>
      </c>
      <c s="7" r="B6" t="n">
        <v>436335</v>
      </c>
      <c s="7" r="C6" t="n">
        <v>238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3"/>
  </cols>
  <sheetData>
    <row r="1" spans="1:3">
      <c s="1" r="A1" t="s">
        <v>391</v>
      </c>
      <c s="2" r="B1" t="s">
        <v>269</v>
      </c>
    </row>
    <row r="2" spans="1:3">
      <c s="2" r="B2" t="s">
        <v>392</v>
      </c>
      <c s="2" r="C2" t="s">
        <v>393</v>
      </c>
    </row>
    <row r="3" spans="1:3">
      <c s="3" r="A3" t="s">
        <v>163</v>
      </c>
    </row>
    <row r="4" spans="1:3">
      <c s="4" r="A4" t="s">
        <v>394</v>
      </c>
      <c s="6" r="C4" t="n">
        <v>136</v>
      </c>
    </row>
    <row r="5" spans="1:3">
      <c s="4" r="A5" t="s">
        <v>395</v>
      </c>
      <c s="4" r="B5" t="s">
        <v>396</v>
      </c>
    </row>
    <row r="6" spans="1:3">
      <c s="4" r="A6" t="s">
        <v>397</v>
      </c>
      <c s="4" r="B6" t="s">
        <v>396</v>
      </c>
    </row>
    <row r="7" spans="1:3">
      <c s="4" r="A7" t="s">
        <v>398</v>
      </c>
      <c s="7" r="C7" t="n">
        <v>1000</v>
      </c>
    </row>
    <row r="8" spans="1:3">
      <c s="4" r="A8" t="s">
        <v>399</v>
      </c>
      <c s="6" r="B8" t="n">
        <v>50</v>
      </c>
    </row>
    <row r="9" spans="1:3">
      <c s="4" r="A9" t="s">
        <v>400</v>
      </c>
      <c s="6" r="C9" t="n">
        <v>103</v>
      </c>
    </row>
    <row r="10" spans="1:3">
      <c s="4" r="A10" t="s">
        <v>401</v>
      </c>
      <c s="4" r="B10"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s>
  <sheetData>
    <row r="1" spans="1:4">
      <c s="1" r="A1" t="s">
        <v>403</v>
      </c>
      <c s="2" r="B1" t="s">
        <v>404</v>
      </c>
      <c s="2" r="C1" t="s">
        <v>1</v>
      </c>
    </row>
    <row r="2" spans="1:4">
      <c s="2" r="B2" t="s">
        <v>405</v>
      </c>
      <c s="2" r="C2" t="s">
        <v>2</v>
      </c>
      <c s="2" r="D2" t="s">
        <v>29</v>
      </c>
    </row>
    <row r="3" spans="1:4">
      <c s="3" r="A3" t="s">
        <v>406</v>
      </c>
    </row>
    <row r="4" spans="1:4">
      <c s="4" r="A4" t="s">
        <v>407</v>
      </c>
      <c s="7" r="C4" t="n">
        <v>278600</v>
      </c>
      <c s="7" r="D4" t="n">
        <v>1039630</v>
      </c>
    </row>
    <row r="5" spans="1:4">
      <c s="4" r="A5" t="s">
        <v>344</v>
      </c>
      <c s="9" r="C5" t="n">
        <v>0.1</v>
      </c>
    </row>
    <row r="6" spans="1:4">
      <c s="4" r="A6" t="s">
        <v>408</v>
      </c>
    </row>
    <row r="7" spans="1:4">
      <c s="3" r="A7" t="s">
        <v>406</v>
      </c>
    </row>
    <row r="8" spans="1:4">
      <c s="4" r="A8" t="s">
        <v>407</v>
      </c>
      <c s="7" r="B8" t="n">
        <v>150000</v>
      </c>
    </row>
    <row r="9" spans="1:4">
      <c s="4" r="A9" t="s">
        <v>409</v>
      </c>
      <c s="6" r="B9" t="n">
        <v>15000</v>
      </c>
    </row>
    <row r="10" spans="1:4">
      <c s="4" r="A10" t="s">
        <v>410</v>
      </c>
      <c s="6" r="B10" t="n">
        <v>50000</v>
      </c>
    </row>
    <row r="11" spans="1:4">
      <c s="4" r="A11" t="s">
        <v>411</v>
      </c>
      <c s="6" r="B11" t="n">
        <v>100000</v>
      </c>
    </row>
    <row r="12" spans="1:4">
      <c s="4" r="A12" t="s">
        <v>412</v>
      </c>
    </row>
    <row r="13" spans="1:4">
      <c s="3" r="A13" t="s">
        <v>406</v>
      </c>
    </row>
    <row r="14" spans="1:4">
      <c s="4" r="A14" t="s">
        <v>409</v>
      </c>
      <c s="6" r="B14" t="n">
        <v>186857</v>
      </c>
    </row>
    <row r="15" spans="1:4">
      <c s="4" r="A15" t="s">
        <v>410</v>
      </c>
      <c s="6" r="B15" t="n">
        <v>18686</v>
      </c>
    </row>
    <row r="16" spans="1:4">
      <c s="4" r="A16" t="s">
        <v>413</v>
      </c>
      <c s="4" r="B16" t="s">
        <v>414</v>
      </c>
    </row>
    <row r="17" spans="1:4">
      <c s="4" r="A17" t="s">
        <v>415</v>
      </c>
      <c s="7" r="B17" t="n">
        <v>2298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8"/>
    <col customWidth="1" max="2" min="2" width="13"/>
    <col customWidth="1" max="3" min="3" width="27"/>
    <col customWidth="1" max="4" min="4" width="20"/>
    <col customWidth="1" max="5" min="5" width="11"/>
  </cols>
  <sheetData>
    <row r="1" spans="1:5">
      <c s="1" r="A1" t="s">
        <v>85</v>
      </c>
      <c s="2" r="B1" t="s">
        <v>86</v>
      </c>
      <c s="2" r="C1" t="s">
        <v>87</v>
      </c>
      <c s="2" r="D1" t="s">
        <v>88</v>
      </c>
      <c s="2" r="E1" t="s">
        <v>89</v>
      </c>
    </row>
    <row r="2" spans="1:5">
      <c s="4" r="A2" t="s">
        <v>90</v>
      </c>
      <c s="6" r="B2" t="n">
        <v>74292880</v>
      </c>
    </row>
    <row r="3" spans="1:5">
      <c s="4" r="A3" t="s">
        <v>91</v>
      </c>
      <c s="7" r="B3" t="n">
        <v>7429</v>
      </c>
      <c s="7" r="C3" t="n">
        <v>923046</v>
      </c>
      <c s="7" r="D3" t="n">
        <v>-776142</v>
      </c>
      <c s="7" r="E3" t="n">
        <v>154333</v>
      </c>
    </row>
    <row r="4" spans="1:5">
      <c s="4" r="A4" t="s">
        <v>92</v>
      </c>
      <c s="6" r="B4" t="n">
        <v>10555070</v>
      </c>
    </row>
    <row r="5" spans="1:5">
      <c s="4" r="A5" t="s">
        <v>93</v>
      </c>
      <c s="7" r="B5" t="n">
        <v>1056</v>
      </c>
      <c s="6" r="C5" t="n">
        <v>1038574</v>
      </c>
      <c s="4" r="D5" t="s">
        <v>36</v>
      </c>
      <c s="6" r="E5" t="n">
        <v>1039630</v>
      </c>
    </row>
    <row r="6" spans="1:5">
      <c s="4" r="A6" t="s">
        <v>94</v>
      </c>
      <c s="6" r="B6" t="n">
        <v>3299267</v>
      </c>
    </row>
    <row r="7" spans="1:5">
      <c s="4" r="A7" t="s">
        <v>95</v>
      </c>
      <c s="7" r="B7" t="n">
        <v>330</v>
      </c>
      <c s="6" r="C7" t="n">
        <v>414460</v>
      </c>
      <c s="4" r="D7" t="s">
        <v>36</v>
      </c>
      <c s="7" r="E7" t="n">
        <v>414790</v>
      </c>
    </row>
    <row r="8" spans="1:5">
      <c s="4" r="A8" t="s">
        <v>96</v>
      </c>
      <c s="6" r="B8" t="n">
        <v>-13066400</v>
      </c>
    </row>
    <row r="9" spans="1:5">
      <c s="4" r="A9" t="s">
        <v>97</v>
      </c>
      <c s="7" r="B9" t="n">
        <v>-1307</v>
      </c>
      <c s="6" r="C9" t="n">
        <v>1307</v>
      </c>
      <c s="4" r="D9" t="s">
        <v>36</v>
      </c>
      <c s="4" r="E9" t="s">
        <v>36</v>
      </c>
    </row>
    <row r="10" spans="1:5">
      <c s="4" r="A10" t="s">
        <v>98</v>
      </c>
      <c s="4" r="B10" t="s">
        <v>36</v>
      </c>
      <c s="7" r="C10" t="n">
        <v>63000</v>
      </c>
      <c s="7" r="E10" t="n">
        <v>63000</v>
      </c>
    </row>
    <row r="11" spans="1:5">
      <c s="4" r="A11" t="s">
        <v>81</v>
      </c>
      <c s="4" r="B11" t="s">
        <v>36</v>
      </c>
      <c s="4" r="C11" t="s">
        <v>36</v>
      </c>
      <c s="7" r="D11" t="n">
        <v>-1283338</v>
      </c>
      <c s="6" r="E11" t="n">
        <v>-1283338</v>
      </c>
    </row>
    <row r="12" spans="1:5">
      <c s="4" r="A12" t="s">
        <v>99</v>
      </c>
      <c s="6" r="B12" t="n">
        <v>75080817</v>
      </c>
    </row>
    <row r="13" spans="1:5">
      <c s="4" r="A13" t="s">
        <v>100</v>
      </c>
      <c s="7" r="B13" t="n">
        <v>7508</v>
      </c>
      <c s="7" r="C13" t="n">
        <v>2440387</v>
      </c>
      <c s="7" r="D13" t="n">
        <v>-2059480</v>
      </c>
      <c s="6" r="E13" t="n">
        <v>388415</v>
      </c>
    </row>
    <row r="14" spans="1:5">
      <c s="4" r="A14" t="s">
        <v>92</v>
      </c>
      <c s="6" r="B14" t="n">
        <v>3039357</v>
      </c>
    </row>
    <row r="15" spans="1:5">
      <c s="4" r="A15" t="s">
        <v>93</v>
      </c>
      <c s="7" r="B15" t="n">
        <v>304</v>
      </c>
      <c s="6" r="C15" t="n">
        <v>278296</v>
      </c>
      <c s="4" r="D15" t="s">
        <v>36</v>
      </c>
      <c s="6" r="E15" t="n">
        <v>278600</v>
      </c>
    </row>
    <row r="16" spans="1:5">
      <c s="4" r="A16" t="s">
        <v>94</v>
      </c>
      <c s="6" r="B16" t="n">
        <v>2036400</v>
      </c>
    </row>
    <row r="17" spans="1:5">
      <c s="4" r="A17" t="s">
        <v>95</v>
      </c>
      <c s="7" r="B17" t="n">
        <v>204</v>
      </c>
      <c s="6" r="C17" t="n">
        <v>142344</v>
      </c>
      <c s="4" r="D17" t="s">
        <v>36</v>
      </c>
      <c s="6" r="E17" t="n">
        <v>142548</v>
      </c>
    </row>
    <row r="18" spans="1:5">
      <c s="4" r="A18" t="s">
        <v>101</v>
      </c>
      <c s="6" r="B18" t="n">
        <v>1100000</v>
      </c>
    </row>
    <row r="19" spans="1:5">
      <c s="4" r="A19" t="s">
        <v>102</v>
      </c>
      <c s="7" r="B19" t="n">
        <v>110</v>
      </c>
      <c s="7" r="C19" t="n">
        <v>77590</v>
      </c>
      <c s="4" r="D19" t="s">
        <v>36</v>
      </c>
      <c s="7" r="E19" t="n">
        <v>77700</v>
      </c>
    </row>
    <row r="20" spans="1:5">
      <c s="4" r="A20" t="s">
        <v>98</v>
      </c>
      <c s="4" r="E20" t="s">
        <v>36</v>
      </c>
    </row>
    <row r="21" spans="1:5">
      <c s="4" r="A21" t="s">
        <v>81</v>
      </c>
      <c s="4" r="B21" t="s">
        <v>36</v>
      </c>
      <c s="4" r="C21" t="s">
        <v>36</v>
      </c>
      <c s="7" r="D21" t="n">
        <v>-701577</v>
      </c>
      <c s="7" r="E21" t="n">
        <v>-701577</v>
      </c>
    </row>
    <row r="22" spans="1:5">
      <c s="4" r="A22" t="s">
        <v>103</v>
      </c>
      <c s="6" r="B22" t="n">
        <v>81256574</v>
      </c>
    </row>
    <row r="23" spans="1:5">
      <c s="4" r="A23" t="s">
        <v>104</v>
      </c>
      <c s="7" r="B23" t="n">
        <v>8126</v>
      </c>
      <c s="7" r="C23" t="n">
        <v>2938617</v>
      </c>
      <c s="7" r="D23" t="n">
        <v>-2761057</v>
      </c>
      <c s="7" r="E23" t="n">
        <v>1856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05</v>
      </c>
      <c s="2" r="B1" t="s">
        <v>1</v>
      </c>
    </row>
    <row r="2" spans="1:3">
      <c s="2" r="B2" t="s">
        <v>2</v>
      </c>
      <c s="2" r="C2" t="s">
        <v>29</v>
      </c>
    </row>
    <row r="3" spans="1:3">
      <c s="3" r="A3" t="s">
        <v>106</v>
      </c>
    </row>
    <row r="4" spans="1:3">
      <c s="4" r="A4" t="s">
        <v>81</v>
      </c>
      <c s="7" r="B4" t="n">
        <v>-701577</v>
      </c>
      <c s="7" r="C4" t="n">
        <v>-1283338</v>
      </c>
    </row>
    <row r="5" spans="1:3">
      <c s="3" r="A5" t="s">
        <v>107</v>
      </c>
    </row>
    <row r="6" spans="1:3">
      <c s="4" r="A6" t="s">
        <v>108</v>
      </c>
      <c s="6" r="B6" t="n">
        <v>3849</v>
      </c>
      <c s="6" r="C6" t="n">
        <v>1933</v>
      </c>
    </row>
    <row r="7" spans="1:3">
      <c s="4" r="A7" t="s">
        <v>109</v>
      </c>
      <c s="6" r="B7" t="n">
        <v>51639</v>
      </c>
      <c s="6" r="C7" t="n">
        <v>11361</v>
      </c>
    </row>
    <row r="8" spans="1:3">
      <c s="4" r="A8" t="s">
        <v>70</v>
      </c>
      <c s="6" r="B8" t="n">
        <v>115963</v>
      </c>
      <c s="7" r="C8" t="n">
        <v>64320</v>
      </c>
    </row>
    <row r="9" spans="1:3">
      <c s="4" r="A9" t="s">
        <v>76</v>
      </c>
      <c s="6" r="B9" t="n">
        <v>58058</v>
      </c>
      <c s="4" r="C9" t="s">
        <v>36</v>
      </c>
    </row>
    <row r="10" spans="1:3">
      <c s="4" r="A10" t="s">
        <v>110</v>
      </c>
      <c s="6" r="B10" t="n">
        <v>142548</v>
      </c>
      <c s="7" r="C10" t="n">
        <v>414790</v>
      </c>
    </row>
    <row r="11" spans="1:3">
      <c s="3" r="A11" t="s">
        <v>111</v>
      </c>
    </row>
    <row r="12" spans="1:3">
      <c s="4" r="A12" t="s">
        <v>112</v>
      </c>
      <c s="6" r="B12" t="n">
        <v>-18000</v>
      </c>
      <c s="6" r="C12" t="n">
        <v>-551314</v>
      </c>
    </row>
    <row r="13" spans="1:3">
      <c s="4" r="A13" t="s">
        <v>32</v>
      </c>
      <c s="6" r="B13" t="n">
        <v>-152</v>
      </c>
      <c s="6" r="C13" t="n">
        <v>-1514</v>
      </c>
    </row>
    <row r="14" spans="1:3">
      <c s="4" r="A14" t="s">
        <v>113</v>
      </c>
      <c s="6" r="B14" t="n">
        <v>37999</v>
      </c>
      <c s="6" r="C14" t="n">
        <v>15206</v>
      </c>
    </row>
    <row r="15" spans="1:3">
      <c s="4" r="A15" t="s">
        <v>41</v>
      </c>
      <c s="6" r="B15" t="n">
        <v>18360</v>
      </c>
      <c s="6" r="C15" t="n">
        <v>65059</v>
      </c>
    </row>
    <row r="16" spans="1:3">
      <c s="4" r="A16" t="s">
        <v>114</v>
      </c>
      <c s="7" r="B16" t="n">
        <v>-291313</v>
      </c>
      <c s="6" r="C16" t="n">
        <v>-1263497</v>
      </c>
    </row>
    <row r="17" spans="1:3">
      <c s="3" r="A17" t="s">
        <v>115</v>
      </c>
    </row>
    <row r="18" spans="1:3">
      <c s="4" r="A18" t="s">
        <v>116</v>
      </c>
      <c s="4" r="B18" t="s">
        <v>36</v>
      </c>
      <c s="6" r="C18" t="n">
        <v>-1100</v>
      </c>
    </row>
    <row r="19" spans="1:3">
      <c s="4" r="A19" t="s">
        <v>117</v>
      </c>
      <c s="4" r="B19" t="s">
        <v>36</v>
      </c>
      <c s="6" r="C19" t="n">
        <v>-15119</v>
      </c>
    </row>
    <row r="20" spans="1:3">
      <c s="4" r="A20" t="s">
        <v>118</v>
      </c>
      <c s="4" r="B20" t="s">
        <v>36</v>
      </c>
      <c s="6" r="C20" t="n">
        <v>-16219</v>
      </c>
    </row>
    <row r="21" spans="1:3">
      <c s="3" r="A21" t="s">
        <v>119</v>
      </c>
    </row>
    <row r="22" spans="1:3">
      <c s="4" r="A22" t="s">
        <v>120</v>
      </c>
      <c s="7" r="B22" t="n">
        <v>7000</v>
      </c>
      <c s="7" r="C22" t="n">
        <v>5000</v>
      </c>
    </row>
    <row r="23" spans="1:3">
      <c s="4" r="A23" t="s">
        <v>121</v>
      </c>
      <c s="6" r="B23" t="n">
        <v>13500</v>
      </c>
      <c s="4" r="C23" t="s">
        <v>36</v>
      </c>
    </row>
    <row r="24" spans="1:3">
      <c s="4" r="A24" t="s">
        <v>122</v>
      </c>
      <c s="6" r="B24" t="n">
        <v>-6500</v>
      </c>
      <c s="4" r="C24" t="s">
        <v>36</v>
      </c>
    </row>
    <row r="25" spans="1:3">
      <c s="4" r="A25" t="s">
        <v>123</v>
      </c>
      <c s="7" r="B25" t="n">
        <v>-2000</v>
      </c>
      <c s="4" r="C25" t="s">
        <v>36</v>
      </c>
    </row>
    <row r="26" spans="1:3">
      <c s="4" r="A26" t="s">
        <v>124</v>
      </c>
      <c s="4" r="B26" t="s">
        <v>36</v>
      </c>
      <c s="7" r="C26" t="n">
        <v>83000</v>
      </c>
    </row>
    <row r="27" spans="1:3">
      <c s="4" r="A27" t="s">
        <v>125</v>
      </c>
      <c s="7" r="B27" t="n">
        <v>278600</v>
      </c>
      <c s="6" r="C27" t="n">
        <v>1039630</v>
      </c>
    </row>
    <row r="28" spans="1:3">
      <c s="4" r="A28" t="s">
        <v>126</v>
      </c>
      <c s="6" r="B28" t="n">
        <v>290600</v>
      </c>
      <c s="6" r="C28" t="n">
        <v>1127630</v>
      </c>
    </row>
    <row r="29" spans="1:3">
      <c s="4" r="A29" t="s">
        <v>127</v>
      </c>
      <c s="6" r="B29" t="n">
        <v>-713</v>
      </c>
      <c s="6" r="C29" t="n">
        <v>-152086</v>
      </c>
    </row>
    <row r="30" spans="1:3">
      <c s="4" r="A30" t="s">
        <v>128</v>
      </c>
      <c s="6" r="B30" t="n">
        <v>2092</v>
      </c>
      <c s="6" r="C30" t="n">
        <v>154178</v>
      </c>
    </row>
    <row r="31" spans="1:3">
      <c s="4" r="A31" t="s">
        <v>129</v>
      </c>
      <c s="7" r="B31" t="n">
        <v>1379</v>
      </c>
      <c s="7" r="C31" t="n">
        <v>2092</v>
      </c>
    </row>
    <row r="32" spans="1:3">
      <c s="3" r="A32" t="s">
        <v>130</v>
      </c>
    </row>
    <row r="33" spans="1:3">
      <c s="4" r="A33" t="s">
        <v>131</v>
      </c>
      <c s="4" r="B33" t="s">
        <v>36</v>
      </c>
      <c s="4" r="C33" t="s">
        <v>36</v>
      </c>
    </row>
    <row r="34" spans="1:3">
      <c s="4" r="A34" t="s">
        <v>132</v>
      </c>
      <c s="4" r="B34" t="s">
        <v>36</v>
      </c>
      <c s="4" r="C34" t="s">
        <v>36</v>
      </c>
    </row>
    <row r="35" spans="1:3">
      <c s="3" r="A35" t="s">
        <v>133</v>
      </c>
    </row>
    <row r="36" spans="1:3">
      <c s="4" r="A36" t="s">
        <v>134</v>
      </c>
      <c s="7" r="B36" t="n">
        <v>77700</v>
      </c>
      <c s="4" r="C36" t="s">
        <v>36</v>
      </c>
    </row>
    <row r="37" spans="1:3">
      <c s="4" r="A37" t="s">
        <v>98</v>
      </c>
      <c s="4" r="B37" t="s">
        <v>36</v>
      </c>
      <c s="7" r="C37" t="n">
        <v>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STATEMENTS OF STOCKHOLDERS' EQU</vt:lpstr>
      <vt:lpstr>CONSOLIDATED STATEMENTS OF CASH</vt:lpstr>
      <vt:lpstr>Nature of Operations and Basis </vt:lpstr>
      <vt:lpstr>Going Concern</vt:lpstr>
      <vt:lpstr>Significant Accounting Policies</vt:lpstr>
      <vt:lpstr>Inventory</vt:lpstr>
      <vt:lpstr>Property and Equipment</vt:lpstr>
      <vt:lpstr>Due from Related Parties</vt:lpstr>
      <vt:lpstr>Notes Payable</vt:lpstr>
      <vt:lpstr>Convertible Note</vt:lpstr>
      <vt:lpstr>Stockholders' Equity</vt:lpstr>
      <vt:lpstr>Income Taxes</vt:lpstr>
      <vt:lpstr>Commitments and Contingencies</vt:lpstr>
      <vt:lpstr>Subsequent Events</vt:lpstr>
      <vt:lpstr>Significant Accounting Polici19</vt:lpstr>
      <vt:lpstr>Significant Accounting Polici20</vt:lpstr>
      <vt:lpstr>Inventory (Tables)</vt:lpstr>
      <vt:lpstr>Property and Equipment (Tables)</vt:lpstr>
      <vt:lpstr>Due from Related Parties (Table</vt:lpstr>
      <vt:lpstr>Notes Payable (Tables)</vt:lpstr>
      <vt:lpstr>Stockholders' Equity (Tables)</vt:lpstr>
      <vt:lpstr>Income Taxes (Tables)</vt:lpstr>
      <vt:lpstr>Nature of Operations and Basi27</vt:lpstr>
      <vt:lpstr>Significant Accounting Polici28</vt:lpstr>
      <vt:lpstr>Significant Accounting Polici29</vt:lpstr>
      <vt:lpstr>Inventory (Details)</vt:lpstr>
      <vt:lpstr>Property and Equipment (Propert</vt:lpstr>
      <vt:lpstr>Property and Equipment (Narrati</vt:lpstr>
      <vt:lpstr>Due from Related Parties (Detai</vt:lpstr>
      <vt:lpstr>Due from Related Parties (Narra</vt:lpstr>
      <vt:lpstr>Notes Payable (Short-term loans</vt:lpstr>
      <vt:lpstr>Notes Payable (Narrative) (Deta</vt:lpstr>
      <vt:lpstr>Convertible Note (Narrative) (D</vt:lpstr>
      <vt:lpstr>Stockholders' Equity (Summary o</vt:lpstr>
      <vt:lpstr>Stockholders' Equity (Summary39</vt:lpstr>
      <vt:lpstr>Stockholders' Equity (Narrative</vt:lpstr>
      <vt:lpstr>Stockholders' Equity (Private P</vt:lpstr>
      <vt:lpstr>Stockholders' Equity (Restricte</vt:lpstr>
      <vt:lpstr>Stockholders' Equity (Warrants)</vt:lpstr>
      <vt:lpstr>Income Taxes (Deferred tax asse</vt:lpstr>
      <vt:lpstr>Income Taxes (Reconciliation of</vt:lpstr>
      <vt:lpstr>Income Taxes (Narrative) (Detai</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3:46Z</dcterms:created>
  <dcterms:modified xmlns:dcterms="http://purl.org/dc/terms/" xmlns:xsi="http://www.w3.org/2001/XMLSchema-instance" xsi:type="dcterms:W3CDTF">2016-04-14T16:13:46Z</dcterms:modified>
  <dc:title xmlns:dc="http://purl.org/dc/elements/1.1/">Untitled</dc:title>
  <dc:description xmlns:dc="http://purl.org/dc/elements/1.1/"/>
  <dc:subject xmlns:dc="http://purl.org/dc/elements/1.1/"/>
  <cp:keywords/>
  <cp:category/>
</cp:coreProperties>
</file>